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ORGANIZATION AND SUMMARY OF SIG" sheetId="8" r:id="rId8"/>
    <s:sheet name="RECENT ACCOUNTING PRONOUNCEMENT" sheetId="9" r:id="rId9"/>
    <s:sheet name="FINANCING RECEIVABLES AND OPERA" sheetId="10" r:id="rId10"/>
    <s:sheet name="GOODWILL AND OTHER INTANGIBLE A" sheetId="11" r:id="rId11"/>
    <s:sheet name="RESERVES FOR CREDIT LOSSES" sheetId="12" r:id="rId12"/>
    <s:sheet name="PROPERTY, EQUIPMENT, OTHER ASSE" sheetId="13" r:id="rId13"/>
    <s:sheet name="NOTES PAYABLE AND CREDIT FACILI" sheetId="14" r:id="rId14"/>
    <s:sheet name="COMMITMENTS AND CONTINGENCIES" sheetId="15" r:id="rId15"/>
    <s:sheet name="EARNINGS PER SHARE" sheetId="16" r:id="rId16"/>
    <s:sheet name="STOCKHOLDERS' EQUITY" sheetId="17" r:id="rId17"/>
    <s:sheet name="SHARE-BASED COMPENSATION" sheetId="18" r:id="rId18"/>
    <s:sheet name="INCOME TAXES" sheetId="19" r:id="rId19"/>
    <s:sheet name="FAIR VALUE OF FINANCIAL INSTRUM" sheetId="20" r:id="rId20"/>
    <s:sheet name="SEGMENT REPORTING" sheetId="21" r:id="rId21"/>
    <s:sheet name="BUSINESS COMBINATIONS" sheetId="22" r:id="rId22"/>
    <s:sheet name="ORGANIZATION AND SUMMARY OF S23" sheetId="23" r:id="rId23"/>
    <s:sheet name="RECENT ACCOUNTING PRONOUNCEME24" sheetId="24" r:id="rId24"/>
    <s:sheet name="FINANCING RECEIVABLES AND OPE25" sheetId="25" r:id="rId25"/>
    <s:sheet name="GOODWILL AND OTHER INTANGIBLE26" sheetId="26" r:id="rId26"/>
    <s:sheet name="RESERVES FOR CREDIT LOSSES (Tab" sheetId="27" r:id="rId27"/>
    <s:sheet name="PROPERTY, EQUIPMENT, OTHER AS28" sheetId="28" r:id="rId28"/>
    <s:sheet name="NOTES PAYABLE AND CREDIT FACI29" sheetId="29" r:id="rId29"/>
    <s:sheet name="EARNINGS PER SHARE (Tables)" sheetId="30" r:id="rId30"/>
    <s:sheet name="SHARE-BASED COMPENSATION (Table" sheetId="31" r:id="rId31"/>
    <s:sheet name="FAIR VALUE OF FINANCIAL INSTR32" sheetId="32" r:id="rId32"/>
    <s:sheet name="SEGMENT REPORTING (Tables)" sheetId="33" r:id="rId33"/>
    <s:sheet name="BUSINESS COMBINATIONS (Tables)" sheetId="34" r:id="rId34"/>
    <s:sheet name="ORGANIZATION AND SUMMARY OF S35" sheetId="35" r:id="rId35"/>
    <s:sheet name="RECENT ACCOUNTING PRONOUNCEME36" sheetId="36" r:id="rId36"/>
    <s:sheet name="FINANCING RECEIVABLES AND OPE37" sheetId="37" r:id="rId37"/>
    <s:sheet name="GOODWILL AND OTHER INTANGIBLE38" sheetId="38" r:id="rId38"/>
    <s:sheet name="RESERVES FOR CREDIT LOSSES (Det" sheetId="39" r:id="rId39"/>
    <s:sheet name="RESERVES FOR CREDIT LOSSES, CQR" sheetId="40" r:id="rId40"/>
    <s:sheet name="PROPERTY, EQUIPMENT, OTHER AS41" sheetId="41" r:id="rId41"/>
    <s:sheet name="NOTES PAYABLE AND CREDIT FACI42" sheetId="42" r:id="rId42"/>
    <s:sheet name="COMMITMENTS AND CONTINGENCIES (" sheetId="43" r:id="rId43"/>
    <s:sheet name="EARNINGS PER SHARE (Details)" sheetId="44" r:id="rId44"/>
    <s:sheet name="STOCKHOLDERS' EQUITY (Details)" sheetId="45" r:id="rId45"/>
    <s:sheet name="SHARE-BASED COMPENSATION (Detai" sheetId="46" r:id="rId46"/>
    <s:sheet name="INCOME TAXES (Details)" sheetId="47" r:id="rId47"/>
    <s:sheet name="FAIR VALUE OF FINANCIAL INSTR48" sheetId="48" r:id="rId48"/>
    <s:sheet name="SEGMENT REPORTING (Details)" sheetId="49" r:id="rId49"/>
    <s:sheet name="BUSINESS COMBINATIONS (Details)" sheetId="50" r:id="rId50"/>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Sep. 30, 2016</t>
  </si>
  <si>
    <t>Oct. 31, 2016</t>
  </si>
  <si>
    <t>Document and Entity Information [Abstract]</t>
  </si>
  <si>
    <t>Entity Registrant Name</t>
  </si>
  <si>
    <t>EPLUS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Sep. 30,
		2016</t>
  </si>
  <si>
    <t>UNAUDITED CONDENSED CONSOLIDATED BALANCE SHEETS - USD ($) $ in Thousands</t>
  </si>
  <si>
    <t>Mar. 31, 2016</t>
  </si>
  <si>
    <t>Current assets:</t>
  </si>
  <si>
    <t>Cash and cash equivalents</t>
  </si>
  <si>
    <t>Accounts receivable-trade, net</t>
  </si>
  <si>
    <t>Accounts receivable-other, net</t>
  </si>
  <si>
    <t>Inventories-net</t>
  </si>
  <si>
    <t>Financing receivables-net, current</t>
  </si>
  <si>
    <t>Deferred costs</t>
  </si>
  <si>
    <t>Other current assets</t>
  </si>
  <si>
    <t>Total current assets</t>
  </si>
  <si>
    <t>Financing receivables and operating leases - net</t>
  </si>
  <si>
    <t>Property, equipment and other assets</t>
  </si>
  <si>
    <t>Goodwill and other intangible assets - net</t>
  </si>
  <si>
    <t>TOTAL ASSETS</t>
  </si>
  <si>
    <t>Current liabilities:</t>
  </si>
  <si>
    <t>Accounts payable</t>
  </si>
  <si>
    <t>Accounts payable-floor plan</t>
  </si>
  <si>
    <t>Salaries and commissions payable</t>
  </si>
  <si>
    <t>Deferred revenue</t>
  </si>
  <si>
    <t>Recourse notes payable - current</t>
  </si>
  <si>
    <t>Non-recourse notes payable - current</t>
  </si>
  <si>
    <t>Other current liabilities</t>
  </si>
  <si>
    <t>Total current liabilities</t>
  </si>
  <si>
    <t>Recourse notes payable - long term</t>
  </si>
  <si>
    <t>Non-recourse notes payable - long term</t>
  </si>
  <si>
    <t>Deferred tax liability - net</t>
  </si>
  <si>
    <t>Other liabilities</t>
  </si>
  <si>
    <t>TOTAL LIABILITIES</t>
  </si>
  <si>
    <t>COMMITMENTS AND CONTINGENCIES (Note 8)</t>
  </si>
  <si>
    <t xml:space="preserve"> </t>
  </si>
  <si>
    <t>STOCKHOLDERS' EQUITY</t>
  </si>
  <si>
    <t>Preferred stock, $.01 per share par value; 2,000 shares authorized; none issued or outstanding</t>
  </si>
  <si>
    <t>Common stock, $.01 per share par value; 25,000 shares authorized; 13,310 issued and 7,080 outstanding at September 30, 2016 and 13,237 issued and 7,365 outstanding at March 31, 2016</t>
  </si>
  <si>
    <t>Additional paid-in capital</t>
  </si>
  <si>
    <t>Treasury stock, at cost, 6,230 and 5,872 shares at September 30, 2016 and March 31, 2016, respectively</t>
  </si>
  <si>
    <t>Retained earnings</t>
  </si>
  <si>
    <t>Accumulated other comprehensive income - foreign currency translation adjustment</t>
  </si>
  <si>
    <t>Total Stockholders' Equity</t>
  </si>
  <si>
    <t>TOTAL LIABILITIES AND STOCKHOLDERS' EQUITY</t>
  </si>
  <si>
    <t>UNAUDITED CONDENSED 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Sep. 30, 2015</t>
  </si>
  <si>
    <t>UNAUDITED CONDENSED CONSOLIDATED STATEMENTS OF OPERATIONS [Abstract]</t>
  </si>
  <si>
    <t>Net sales</t>
  </si>
  <si>
    <t>Cost of sales</t>
  </si>
  <si>
    <t>Gross profit</t>
  </si>
  <si>
    <t>Professional and other fees</t>
  </si>
  <si>
    <t>Salaries and benefits</t>
  </si>
  <si>
    <t>General and administrative expenses</t>
  </si>
  <si>
    <t>Depreciation and amortization</t>
  </si>
  <si>
    <t>Interest and financing costs</t>
  </si>
  <si>
    <t>Operating expenses</t>
  </si>
  <si>
    <t>Operating income</t>
  </si>
  <si>
    <t>Other income</t>
  </si>
  <si>
    <t>Earnings before tax</t>
  </si>
  <si>
    <t>Provision for income taxes</t>
  </si>
  <si>
    <t>Net earnings</t>
  </si>
  <si>
    <t>Net earnings per common share-basic (In dollars per share)</t>
  </si>
  <si>
    <t>Net earnings per common share-diluted (In dollars per share)</t>
  </si>
  <si>
    <t>Weighted average common shares outstanding-basic (In shares)</t>
  </si>
  <si>
    <t>Weighted average common shares outstanding-diluted (In shares)</t>
  </si>
  <si>
    <t>UNAUDITED CONDENSED CONSOLIDATED STATEMENTS OF COMPREHENSIVE INCOME - USD ($) $ in Thousands</t>
  </si>
  <si>
    <t>UNAUDITED CONDENSED CONSOLIDATED STATEMENTS OF COMPREHENSIVE INCOME [Abstract]</t>
  </si>
  <si>
    <t>NET EARNINGS</t>
  </si>
  <si>
    <t>OTHER COMPREHENSIVE INCOME, NET OF TAX:</t>
  </si>
  <si>
    <t>Foreign currency translation adjustments</t>
  </si>
  <si>
    <t>Other comprehensive income (loss)</t>
  </si>
  <si>
    <t>TOTAL COMPREHENSIVE INCOME</t>
  </si>
  <si>
    <t>UNAUDITED CONDENSED CONSOLIDATED STATEMENTS OF CASH FLOWS - USD ($) $ in Thousands</t>
  </si>
  <si>
    <t>Cash Flows From Operating Activities:</t>
  </si>
  <si>
    <t>Adjustments to reconcile net earnings to net cash (used in) provided by operating activities:</t>
  </si>
  <si>
    <t>Reserve for credit losses, inventory obsolescence and sales returns</t>
  </si>
  <si>
    <t>Share-based compensation expense</t>
  </si>
  <si>
    <t>Payments from lessees directly to lenders-operating leases</t>
  </si>
  <si>
    <t>Gain on disposal of property, equipment and operating lease equipment</t>
  </si>
  <si>
    <t>Gain on sale of financing receivables</t>
  </si>
  <si>
    <t>Other</t>
  </si>
  <si>
    <t>Changes in:</t>
  </si>
  <si>
    <t>Accounts receivable - trade</t>
  </si>
  <si>
    <t>Accounts receivable - other</t>
  </si>
  <si>
    <t>Inventories</t>
  </si>
  <si>
    <t>Financing receivables - net</t>
  </si>
  <si>
    <t>Deferred costs, other intangible assets and other assets</t>
  </si>
  <si>
    <t>Salaries and commissions payable, deferred revenue and other liabilities</t>
  </si>
  <si>
    <t>Net cash used in operating activities</t>
  </si>
  <si>
    <t>Cash Flows From Investing Activitie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Net borrowings (repayments) on floor plan facility</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Investing Activities</t>
  </si>
  <si>
    <t>Proceeds from sale of property, equipment, and operating lease equipment</t>
  </si>
  <si>
    <t>Purchase of property, equipment, and operating lease equipment</t>
  </si>
  <si>
    <t>Purchase of assets to be leased or financed</t>
  </si>
  <si>
    <t>Repayment of financing receivables</t>
  </si>
  <si>
    <t>Financing Activities</t>
  </si>
  <si>
    <t>Borrowing of non-recourse and recourse notes payable</t>
  </si>
  <si>
    <t>Vesting of share-based compensation</t>
  </si>
  <si>
    <t>UNAUDITED CONDENSED CONSOLIDATED STATEMENTS OF STOCKHOLDERS' EQUITY - 6 months ended Sep. 30, 2016 - USD ($) shares in Thousands, $ in Thousands</t>
  </si>
  <si>
    <t>Common Stock [Member]</t>
  </si>
  <si>
    <t>Additional Paid-in Capital [Member]</t>
  </si>
  <si>
    <t>Treasury Stock [Member]</t>
  </si>
  <si>
    <t>Retained Earnings [Member]</t>
  </si>
  <si>
    <t>Accumulated Other Comprehensive Income [Member]</t>
  </si>
  <si>
    <t>Total</t>
  </si>
  <si>
    <t>Balance at Mar. 31, 2016</t>
  </si>
  <si>
    <t>Balance (in shares) at Mar. 31, 2016</t>
  </si>
  <si>
    <t>Issuance of restricted stock awards</t>
  </si>
  <si>
    <t>Issuance of restricted stock awards (in shares)</t>
  </si>
  <si>
    <t>Share-based compensation</t>
  </si>
  <si>
    <t>Share-based compensation (in shares)</t>
  </si>
  <si>
    <t>Repurchase of common stock (in shares)</t>
  </si>
  <si>
    <t>Foreign currency translation adjustment</t>
  </si>
  <si>
    <t>Balance at Sep. 30, 2016</t>
  </si>
  <si>
    <t>Balance (in shares) at Sep. 30, 2016</t>
  </si>
  <si>
    <t>ORGANIZATION AND SUMMARY OF SIGNIFICANT ACCOUNTING POLICIES</t>
  </si>
  <si>
    <t>ORGANIZATION AND SUMMARY OF SIGNIFICANT ACCOUNTING POLICIES [Abstract]</t>
  </si>
  <si>
    <t>1. ORGANIZATION AND SUMMARY OF SIGNIFICANT ACCOUNTING POLICIES DESCRIPTION OF BUSINESS — Our company was founded in 1990 and is a Delaware corporation. ePlus inc. is sometimes referred to in this Quarterly Report on Form 10-Q as “we,” “our,” “us,” “ourselves,” or “ePlus.” ePlus inc. is a holding company that through its subsidiaries provides information technology solutions which enable organizations to optimize their IT environment and supply chain processes. We also provide consulting, professional and managed services and complete lifecycle management services including flexible financing solutions. We focus on middle market and large enterprises in North America and the United Kingdom. BASIS OF PRESENTATION — The consolidated financial statements include the accounts of ePlus inc. and its wholly-owned subsidiaries. All intercompany balances and transactions have been eliminated in consolidation. The accounts of businesses acquired are included in the consolidated financial statements from the dates of acquisition. INTERIM FINANCIAL STATEMENTS — The unaudited condensed consolidated financial statements for the three and six months ended September 30, 2016 and 2015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and six months ended September 30, 2016 and 2015 are not necessarily indicative of results that may be expected for any other interim period or for the full fiscal year ending March 31, 2017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6 (“2016 Financial Statements”), which should be read in conjunction with these interim condensed consolidated financial statements. USE OF ESTIMATES — The notes to the consolidated financial statements contained in the 2016 Financial Statements include additional discussion of the significant accounting policies and estimates used in the preparation of our consolidated financial statements. There have been no material changes to our significant accounting policies and estimates during the six months ended September 30, 2016. CONCENTRATIONS OF RISK — A substantial portion of our sales of product and services are from sales of Cisco Systems, Hewlett Packard Enterprise (“HPE”), and NetApp products, which represented approximately 50%, 5% and 6% and 51%, 5% and 5%, respectively, for the three and six months ended September 30, 2016. Sales of Cisco Systems, Hewlett Packard (“HP”), and NetApp products represented approximately 50%, 7%, and 4%, and 50%, 8%, and 4%, respectively, for the three and six months ended September 30, 2015. Any changes in our vendors’ ability to provide products or incentive programs could have a material adverse effect on our business, results of operations and financial condition.</t>
  </si>
  <si>
    <t>RECENT ACCOUNTING PRONOUNCEMENTS</t>
  </si>
  <si>
    <t>RECENTLY ACCOUNTING PRONOUNCEMENTS [Abstract]</t>
  </si>
  <si>
    <t>2. RECENT ACCOUNTING PRONOUNCEMENTS RECENTLY ADOPTED ACCOUNTING PRONOUNCEMENTS — In March 2016, the Financial Accounting Standards Board (“FASB”) issued Accounting Standards Update (“ASU”) 2016-09, Stock Compensation RECENTLY ISSUED ACCOUNTING PRONOUNCEMENTS NOT YET ADOPTED — In May 2014, the FASB issued ASU 2014-09, Revenue from Contracts with Customers (Topic 606) Principal versus Agent Considerations Identifying Performance Obligations and Licensing Narrow-Scope Improvements and Practical Expedients Revenue from Contracts with Customers (Topic 606): Deferral of the Effective Date In February 2016, the FASB issued ASU 2016-02, Leases In June 2016, the FASB issued ASU 2016-13, Financial Instruments- Credit Losses (Topic 326): Measurement of Credit Losses on Financial Instruments</t>
  </si>
  <si>
    <t>FINANCING RECEIVABLES AND OPERATING LEASES</t>
  </si>
  <si>
    <t>FINANCING RECEIVABLES AND OPERATING LEASES [Abstract]</t>
  </si>
  <si>
    <t>3. FINANCING RECEIVABLES AND OPERATING LEASES Our financing receivables and operating leases consist of assets that we finance for our customers, which we manage as a portfolio of investments. Equipment financed for our customers is accounted for as investments in direct financing, sales-type or operating leases in accordance with Accounting Standards Codification (“ASC”) Topic 840, Leases FINANCING RECEIVABLES—NET Our financing receivables, net consist of the following (in thousands): September 30, 2016 Notes Receivables Lease-Related Receivables Total Financing Receivables Minimum payments $ 53,930 $ 81,397 $ 135,327 Estimated unguaranteed residual value (1) - 18,603 18,603 Initial direct costs, net of amortization (2) 407 546 953 Unearned income - (6,627 ) (6,627 ) Reserve for credit losses (3) (3,557 ) (958 ) (4,515 ) Total, net $ 50,780 $ 92,961 $ 143,741 Reported as: Current $ 32,203 $ 46,413 $ 78,616 Long-term 18,577 46,548 65,125 Total, net $ 50,780 $ 92,961 $ 143,741 (1) Includes estimated unguaranteed residual values of $9,958 thousand for direct financing leases, which have been sold and accounted for as sales. (2) Initial direct costs are shown net of amortization of $639 thousand. (3) For details on reserve for credit losses, refer to Note 5, “Reserves for Credit Losses.” March 31, 2016 Notes Receivables Lease-Related Receivables Total Financing Receivables Minimum payments $ 44,442 $ 66,303 $ 110,745 Estimated unguaranteed residual value (1) - 12,693 12,693 Initial direct costs, net of amortization (2) 312 475 787 Unearned income - (5,543 ) (5,543 ) Reserve for credit losses (3) (3,381 ) (685 ) (4,066 ) Total, net $ 41,373 $ 73,243 $ 114,616 Reported as: Current $ 24,962 $ 31,486 $ 56,448 Long-term 16,411 41,757 58,168 Total, net $ 41,373 $ 73,243 $ 114,616 (1) Includes estimated unguaranteed residual values of $6,722 thousand for direct financing leases which have been sold and accounted for as sales. (2) Initial direct costs are shown net of amortization of $612 thousand. (3) For details on reserve for credit losses, refer to Note 5, “Reserves for Credit Losses.” OPERATING LEASES—NET Operating leases—net represents leases that do not qualify as direct financing leases. The components of the operating leases—net are as follows (in thousands): September 30, 2016 March 31, 2016 Cost of equipment under operating leases $ 16,844 $ 36,635 Accumulated depreciation (9,863 ) (18,897 ) Investment in operating lease equipment—net (1) $ 6,981 $ 17,738 (1) These totals include estimated unguaranteed residual values of $1,171 thousand and $3,417 thousand as of September 30, 2016 and March 31, 2016, respectively. TRANSFERS OF FINANCIAL ASSETS We enter into arrangements to transfer the contractual payments due under financing receivables and operating lease agreements, which are accounted for as sales or secured borrowings in accordance with Codification Topic 860, Transfers and Servicing For transfers accounted for as sales, we derecognize the carrying value of the asset transferred and recognize a net gain or loss on the sale, which are presented within net sales in the consolidated statement of operations. During the three months ended September 30, 2016 and 2015, we recognized net gains of $1.7 million and $2.5 million, respectively, and total proceeds from these sales were $75.4 million and $84.4 million, respectively. During the six months ended September 30, 2016 and 2015, we recognized net gains of $3.2 million and $4.0 million, respectively. The total proceeds from these sales were $129.6 million and $108.7 million for the six months ended September 30, 2016 and 2015, respectively. For certain assignments of financial assets, we retain a servicing obligation. For assignments accounted for as sales, we allocate a portion of the proceeds to deferred revenues, which is recognized as we perform the services. In a limited number of such sales, we indemnified the assignee in the event that the lessee elected to early terminate the lease. As of September 30, 2016, our maximum potential future payments related to such guarantees is $1.1 million. We believe the possibility of making any payments to be remote.</t>
  </si>
  <si>
    <t>GOODWILL AND OTHER INTANGIBLE ASSETS</t>
  </si>
  <si>
    <t>GOODWILL AND OTHER INTANGIBLE ASSETS [Abstract]</t>
  </si>
  <si>
    <t>4. GOODWILL AND OTHER INTANGIBLE ASSETS Our goodwill and other intangible assets consist of the following (in thousands): September 30, 2016 March 31, 2016 Gross Carrying Amount Accumulated Amortization / Impairment Loss Net Carrying Amount Gross Carrying Amount Accumulated Amortization / Impairment Loss Net Carrying Amount Goodwill $ 50,631 $ (8,673 ) $ 41,958 $ 50,824 $ (8,673 ) $ 42,151 Customer relationships &amp; other intangibles 20,147 (11,207 ) 8,940 20,401 (9,193 ) 11,208 Capitalized software development 2,913 (2,114 ) 799 2,709 (1,914 ) 795 Total $ 73,691 $ (21,994 ) $ 51,697 $ 73,934 $ (19,780 ) $ 54,154 GOODWILL Goodwill represents the premium paid over the fair value of the net tangible and intangible assets that are individually identified and separately recognized in business combinations. All of our goodwill as of September 30, 2016 and March 31, 2016 is related to our technology segment. We test goodwill for impairment on an annual basis, as of the first day of our third fiscal quarter, and between annual tests if an event occurs, or circumstances change, that would more likely than not reduce the fair value of a reporting unit below its carrying amount. OTHER INTANGIBLE ASSETS Customer relationships and capitalized software development costs are amortized over an estimated useful life, which is generally between 3 to 7 years. Total amortization expense for other intangible assets was $1.1 million and $0.7 million for the three months and $2.2 million and $1.3 million for the six months ended September 30, 2016 and 2015, respectively.</t>
  </si>
  <si>
    <t>RESERVES FOR CREDIT LOSSES</t>
  </si>
  <si>
    <t>RESERVES FOR CREDIT LOSSES [Abstract]</t>
  </si>
  <si>
    <t>5. RESERVES FOR CREDIT LOSSES Activity in our reserves for credit losses for the six months ended September 30, 2016 and 2015 were as follows (in thousands): Accounts Receivable Notes Receivable Lease-Related Receivables Total Balance April 1, 2016 $ 1,127 $ 3,381 $ 685 $ 5,193 Provision for credit losses 76 176 273 525 Write-offs and other (31 ) - - (31 ) Balance September 30, 2016 $ 1,172 $ 3,557 $ 958 $ 5,687 Accounts Receivable Notes Receivable Lease-Related Receivables Total Balance April 1, 2015 $ 1,169 $ 3,573 $ 881 $ 5,623 Provision for credit losses 46 11 (33 ) 24 Write-offs and other (119 ) - - (119 ) Balance September 30, 2015 $ 1,096 $ 3,584 $ 848 $ 5,528 Our reserves for credit losses and minimum payments associated with our notes receivables and lease-related receivables disaggregated on the basis of our impairment method were as follows (in thousands): September 30, 2016 March 31, 2016 Notes Receivable Lease- Related Receivables Notes Receivable Lease- Related Receivables Reserves for credit losses: Ending balance: collectively evaluated for impairment $ 455 $ 808 $ 279 $ 562 Ending balance: individually evaluated for impairment 3,102 150 3,102 123 Ending balance $ 3,557 $ 958 $ 3,381 $ 685 Minimum payments: Ending balance: collectively evaluated for impairment $ 50,828 $ 81,228 $ 41,340 $ 66,161 Ending balance: individually evaluated for impairment 3,102 169 3,102 142 Ending balance $ 53,930 $ 81,397 $ 44,442 $ 66,303 The net credit exposure for the balance evaluated individually for impairment as of September 30, 2016 and March 31, 2016 was $3.2 million, which is related to a customer in bankruptcy. The note and lease receivables associated with this customer are on non-accrual status. We place receivables on nonaccrual status when events, such as a customer's declaring bankruptcy, occur that indicate a receivable will not be collectable. We charge off uncollectable financing receivables when we stop pursuing collection. The age of the recorded minimum lease payments and net credit exposure associated with our investment in direct financing and sales-type leases that are past due disaggregated based on our internally assigned credit quality rating (“CQR”) were as follows as of September 30, 2016 and March 31, 2016 (in thousands): 31-60 Days Past Due 61-90 Days Past Due Greater than 90 Days Past Due Total Past Due Current Unbilled Minimum Lease Payments Total Minimum Lease Payments Unearned Income Non- Recourse Notes Payable Net Credit Exposure September 30,2016 High CQR $ 611 $ 183 $ 888 $ 1,682 $ 782 $ 59,251 $ 61,715 $ (3,523 ) $ (29,934 ) $ 28,258 Average CQR 76 16 59 151 76 19,286 19,513 (1,287 ) (5,932 ) 12,294 Low CQR - - 169 169 - - 169 (19 ) - 150 Total $ 687 $ 199 $ 1,116 $ 2,002 $ 858 $ 78,537 $ 81,397 $ (4,829 ) $ (35,866 ) $ 40,702 March 31, 2016 High CQR $ 575 $ 52 $ 94 $ 721 $ 984 $ 46,157 $ 47,862 $ (2,705 ) $ (22,914 ) $ 22,243 Average CQR 15 17 78 110 159 18,030 18,299 (1,387 ) (8,714 ) 8,198 Low CQR - - 142 142 - - 142 (19 ) - 123 Total $ 590 $ 69 $ 314 $ 973 $ 1,143 $ 64,187 $ 66,303 $ (4,111 ) $ (31,628 ) $ 30,564 The age of the recorded notes receivable balance disaggregated based on our internally assigned CQR were as follows as September 30, 2016 and March 31, 2016 (in thousands): 31-60 Days Past Due 61-90 Days Past Due Greater than90 Days Past Due Total Past Due Current Unbilled Notes Receivable Total Notes Receivable Non- Recourse Notes Payable Net Credit Exposure September 30, 2016 High CQR $ 191 $ 54 $ 2,220 $ 2,465 $ 583 $ 29,247 $ 32,295 $ (18,214 ) $ 14,081 Average CQR 6 - 80 86 2,120 16,327 18,533 (10,457 ) 8,076 Low CQR - - 3,102 3,102 - - 3,102 - 3,102 Total $ 197 $ 54 $ 5,402 $ 5,653 $ 2,703 $ 45,574 $ 53,930 $ (28,671 ) $ 25,259 March 31, 2016 High CQR $ 399 $ 305 $ 2,168 $ 2,872 $ 301 $ 24,092 $ 27,265 $ (11,644 ) $ 15,621 Average CQR - - - - 202 13,873 14,075 (9,942 ) 4,133 Low CQR - - 3,102 3,102 - - 3,102 - 3,102 Total $ 399 $ 305 $ 5,270 $ 5,974 $ 503 $ 37,965 $ 44,442 $ (21,586 ) $ 22,856 We estimate losses on our net credit exposure to be between 0% - 5% for customers with highest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OTHER ASSETS AND LIABILITIES</t>
  </si>
  <si>
    <t>PROPERTY, EQUIPMENT, OTHER ASSETS AND LIABILITIES [Abstract]</t>
  </si>
  <si>
    <t xml:space="preserve">6. PROPERTY, EQUIPMENT, OTHER ASSETS AND LIABILITIES Our property, equipment, other assets and liabilities consist of the following (in thousands): September 30, 2016 March 31, 2016 Other current assets: Deposits &amp; funds held in escrow $ 2,934 $ 3,116 Prepaid assets 3,742 6,683 Other 727 850 Total other current assets $ 7,403 $ 10,649 Other assets: Deferred costs $ 3,155 $ 1,831 Property and equipment, net 6,176 6,266 Other 1,761 547 Total other assets - long term $ 11,092 $ 8,644 September 30, March 31, Other current liabilities: Accrued expenses $ 7,548 $ 7,109 Accrued income taxes payable 5,562 - Other 5,815 6,009 Total other current liabilities $ 18,925 $ 13,118 Other liabilities: Deferred revenue $ 4,101 $ 1,866 Other 1,376 397 Total other liabilities - long term $ 5,477 $ 2,263 </t>
  </si>
  <si>
    <t>NOTES PAYABLE AND CREDIT FACILITY</t>
  </si>
  <si>
    <t>NOTES PAYABLE AND CREDIT FACILITY [Abstract]</t>
  </si>
  <si>
    <t>7. NOTES PAYABLE AND CREDIT FACILITY Non-recourse and recourse obligations consist of the following (in thousands): September 30, 2016 March 31, 2016 Recourse notes payable with interest rates ranging from 2.70% and 4.13% at September 30, 2016 and at March 31, 2016. Current $ 1,950 $ 2,288 Long-term 667 1,054 Total recourse notes payable $ 2,617 $ 3,342 Non-recourse notes payable secured by financing receivables and investments in operating leases with interest rates ranging from 1.93% to 7.50% at September 30, 2016 and ranging from 1.70% to 8.50% as of March 31, 2016. Current $ 43,796 $ 26,042 Long-term 10,980 18,038 Total non-recourse notes payable $ 54,776 $ 44,080 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and 3.13%, as of September 30, 2016 and March 31, 2016, respectively. The weighted average interest rate for our recourse notes payable was 3.11% and 3.24%, as of September 30, 2016 and March 31, 2016, respectively. Under recourse financing, in the event of a default by a customer, the lender has recourse to the customer, the assets serving as collateral, and us. Under non-recourse financing, in the event of a default by a customer, the lender generally only has recourse against the customer, and the assets serving as collateral, but not against us. Our technology segment, through our subsidiary e As of September 30, 2016, the facility agreement had an aggregate limit of the two components of $300 million, and the accounts receivable component had a sub-limit of $30 million, which bears interest assessed at a rate of the One Month LIBOR plus two and one half percent. We executed an amendment to the WFCDF credit facility, which as of July 28, 2016, temporarily increased the aggregate limit of the two components from $250.0 million to $300.0 million through October 31, 2016. The credit facility has full recourse to e e e e e e The facility provided by WFCDF requires a guaranty of $10.5 million by e e Fair Value As of September 30, 2016 and March 31, 2016, the fair value of our long-term recourse and non-recourse notes payable approximated their carrying value.</t>
  </si>
  <si>
    <t>COMMITMENTS AND CONTINGENCIES</t>
  </si>
  <si>
    <t>COMMITMENTS AND CONTINGENCIES [Abstract]</t>
  </si>
  <si>
    <t>8. COMMITMENTS AND CONTINGENCIES Legal Proceedings We are not currently a party to any legal proceedings with loss contingencies that are expected to be material. From time to time, we have been a plaintiff, or may be named as a defendant, in legal actions arising from our normal business activities, none of which has had a material effect on our business, results of operations or financial condition. Legal proceedings which may arise in the ordinary course of business including preference payment claims asserted in customer bankruptcy proceedings, tax audits, claims of alleged infringement of patents, trademarks, copyrights and other intellectual property rights, claims of alleged non-compliance with contract provisions, employment-related claims, claims by competitors, vendors or customers, claims related to alleged violations of laws and regulations, and claims relating to alleged security or privacy breaches. We attempt to ameliorate the effect of potential litigation through insurance coverage and contractual protections such as rights to indemnifications and limitations of liability. We do not expect that the outcome in any of these matters, individually or collectively, will have a material adverse effect on our financial condition or results of operations, however, litigation is inherently unpredictable. Therefore, judgments could be rendered or settlements entered that could adversely affect our results of operations or cash flows in a particular period. We provide for costs related to contingencies when a loss is probable and the amount is reasonably determinable. During the quarter ended September 30, 2016, we received $380 thousand related to the dynamic random access memory (“DRAM”) class action lawsuit, which claimed that manufacturers fixed the price for DRAM, which was included within other income on our unaudited consolidated statement of operations. Contingencies Related to Third-Party Review From time to time, we are subject to potential claims and assessments from third parties. We are also subject to various governmental, customer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t>
  </si>
  <si>
    <t>EARNINGS PER SHARE</t>
  </si>
  <si>
    <t>EARNINGS PER SHARE [Abstract]</t>
  </si>
  <si>
    <t xml:space="preserve">9.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consolidated statements of operations for the three and six months ended September 30, 2016 and 2015 (in thousands, except per share data): Three Months Ended Six Months Ended September 30, 2016 2015 2016 2015 Net earnings attributable to common shareholders - basic and diluted $ 16,775 $ 15,679 $ 27,446 $ 24,493 Basic and diluted common shares outstanding: Weighted average common shares outstanding — basic 6,909 7,274 6,971 7,249 Effect of dilutive shares 33 23 56 61 Weighted average shares common outstanding — diluted 6,942 7,297 7,027 7,310 Earnings per common share - basic $ 2.43 $ 2.16 $ 3.94 $ 3.38 Earnings per common share - diluted $ 2.42 $ 2.15 $ 3.91 $ 3.35 </t>
  </si>
  <si>
    <t>STOCKHOLDERS' EQUITY [Abstract]</t>
  </si>
  <si>
    <t>10. STOCKHOLDERS’ EQUITY On August 18, 2016, On August 13, 2015, our board of directors authorized the Company to repurchase up to 500,000 shares of its outstanding common stock over a 12-month period beginning on August 17, 2015 through August 16, 2016. The plan authorized purchases to be made from time to time in the open market, or in privately negotiated transactions, subject to availability. Any repurchased shares will have the status of treasury shares and may be used, when needed, for general corporate purposes. During the six months ended September 30, 2016, we purchased 328,481 shares of our outstanding common stock at an average cost of $81.62 per share for a total purchase price of $26.8 million under the share repurchase plan. We also purchased 29,736 shares of common stock at a value of $2.6 million to satisfy tax withholding obligations relating to the vesting of employees’ restricted stock. During the six months ended September 30, 2015, we did not purchase any shares of our outstanding common stock under the share repurchase plan; however, we did purchase 30,447 shares of common stock at a value of $2.5 million to satisfy tax withholding obligations relating to the vesting of employees’ restricted stock. Since the inception of our initial repurchase program on September 20, 2001 to September 30, 2016, we have repurchased approximately 6.0 million shares of our outstanding common stock at an average cost of $24.44 per share for a total purchase price of $147.3 million.</t>
  </si>
  <si>
    <t>SHARE-BASED COMPENSATION</t>
  </si>
  <si>
    <t>SHARE-BASED COMPENSATION [Abstract]</t>
  </si>
  <si>
    <t>11. SHARE-BASED COMPENSATION Share-Based Plans As of September 30, 2016, we had share-based awards outstanding under the following Restricted Stock Activity For the six months ended September 30, 2016, we granted 5,495 restricted shares under the 2008 Director LTIP, and 67,269 restricted shares under the 2012 Employee LTIP. For the six months ended September 30, 2015, we granted 6,151 restricted shares under the 2008 Director LTIP, and 118,974 restricted shares under the 2012 Employee LTIP. A summary of the restricted shares is as follows: Number of Shares Weighted Average Grant- date Fair Value Nonvested April 1, 2016 203,828 $ 72.33 Granted 72,764 $ 86.22 Vested (89,906 ) $ 66.01 Nonvested September 30, 2016 186,686 $ 80.79 Upon each vesting period of the restricted stock awards, employees are subject to minimum tax withholding obligations. Under the 2012 Employee LTIP, we may purchase a sufficient number of shares due to the participant to satisfy their minimum tax withholding on employee stock awards. For the six months ended September 30, 2016, the Company had withheld 29,736 shares of common stock at a value of $2.6 million, which was included in treasury stock. Compensation Expense We recognize compensation cost for awards of restricted stock with graded vesting on a straight line basis over the requisite service period. There are no additional conditions for vesting other than service conditions. During the three months ended September 30, 2016 and 2015, we recognized $1.4 million and $1.5 million, respectively, of total share-based compensation expense. During the six months ended September 30, 2016 and 2015, we recognized $2.9 million and $2.7 million, respectively, of total share-based compensation expense. Unrecognized compensation expense related to non-vested restricted stock was $13.4 million as of September 30, 2016, which will be fully recognized over the next forty-five (45) months. We also provide our employees with a contributory 401(k) plan. Employer contribution percentages are determined by us and are discretionary each year. The employer contributions vest pro-ratably over a four-year service period by the employees, after which all employer contributions will be fully vested. For both the three months ended September 30, 2016 and 2015, our estimated contribution expense for the plan was $0.4 million. For the six months ended September 30, 2016 and 2015, our estimated contribution expense for the plan was $0.8 million and $0.7 million, respectively.</t>
  </si>
  <si>
    <t>INCOME TAXES</t>
  </si>
  <si>
    <t>INCOME TAXES [Abstract]</t>
  </si>
  <si>
    <t>12. INCOME TAXES We account for our tax positions in accordance with Codification Topic 740, Income Taxes We recognize interest and penalties for uncertain tax positions. As of September 30, 2016 our gross liability related to uncertain tax positions was $72 thousand. At September 30, 2016 if the unrecognized tax benefits of $72 thousand were to be recognized, including the effect of interest, penalties and federal tax benefit, the impact would be $105 thousand. We also recognize accrued interest and penalties related to unrecognized tax benefits as a component of tax expense. We did not recognize any additional penalties. We had $50 thousand and $46 thousand accrued for the payment of interest at September 30, 2016 and 2015, respectively. As permitted by the recently issued ASU 2016-09, Stock Compensation</t>
  </si>
  <si>
    <t>FAIR VALUE OF FINANCIAL INSTRUMENTS</t>
  </si>
  <si>
    <t>FAIR VALUE OF FINANCIAL INSTRUMENTS [Abstract]</t>
  </si>
  <si>
    <t>13. FAIR VALUE OF FINANCIAL INSTRUMENTS We account for the fair values of our assets and liabilities in accordance with ASC Topic 820, Fair Value Measurement and Disclosure. Fair Value Measurement Using Recorded Amount Quoted Prices in Active Markets for Identical Assets (Level 1) Significant Other Observable Inputs (Level 2) Significant Unobservable Inputs September 30, 2016 Assets: Money market funds $ 14,038 $ 14,038 $ - $ - Liabilities: Contingent consideration $ 1,273 $ - $ - $ 1,273 March 31, 2016 Assets: Money market funds $ 39,509 $ 39,509 $ - $ - Liabilities: Contingent consideration $ 1,041 $ - $ - $ 1,041 For the three and six months ended September 30, 2016, we recorded adjustments that increased the fair value of our liability for contingent consideration by $154 thousand, and $232 thousand, respectively; and such adjustments were presented within general and administrative expenses in our unaudited condensed consolidated statement of operations. For the three and six months ended September 30, 2015, we recorded adjustments that increased the fair value of our liability for contingent consideration by $205 thousand and $315 thousand, respectively.</t>
  </si>
  <si>
    <t>SEGMENT REPORTING</t>
  </si>
  <si>
    <t>SEGMENT REPORTING [Abstract]</t>
  </si>
  <si>
    <t xml:space="preserve">14. SEGMENT REPORTING Our operations are conducted through two segments. Our technology segment includes sales of information technology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was as follows (in thousands): Three Months Ended September 30, 2016 September 30, 2015 Technology Financing Total Technology Financing Total Sales of product and services $ 361,227 $ - $ 361,227 $ 324,259 $ - $ 324,259 Financing revenue - 8,722 8,722 - 10,279 10,279 Fee and other income 1,488 25 1,513 1,721 27 1,748 Net sales 362,715 8,747 371,462 325,980 10,306 336,286 Cost of sales, product and services 288,204 - 288,204 261,208 - 261,208 Direct lease costs - 1,325 1,325 - 3,157 3,157 Cost of sales 288,204 1,325 289,529 261,208 3,157 264,365 Professional and other fees 1,425 310 1,735 1,305 208 1,513 Salaries and benefits 40,182 2,114 42,296 33,476 2,264 35,740 General and administrative expenses 6,695 881 7,576 6,126 259 6,385 Depreciation and amortization 1,721 2 1,723 1,196 4 1,200 Interest and financing costs - 400 400 22 400 422 Operating expenses 50,023 3,707 53,730 42,125 3,135 45,260 Operating income $ 24,488 $ 3,715 $ 28,203 $ 22,647 $ 4,014 $ 26,661 Selected Financial Data - Statement of Cash Flow Depreciation and amortization $ 1,765 $ 1,292 $ 3,057 $ 1,229 $ 3,039 $ 4,268 Purchases of property, equipment and operating lease equipment $ 912 $ 1,367 $ 2,279 $ 576 $ 8,118 $ 8,694 Selected Financial Data - Balance Sheet Total assets $ 484,178 $ 196,716 $ 680,894 $ 379,378 $ 211,109 $ 590,487 Six Months Ended September 30, 2016 September 30, 2015 Statement of Operations Technology Financing Total Technology Financing Total Sales of product and services $ 651,408 $ - $ 651,408 $ 583,955 $ - $ 583,955 Financing revenue - 15,709 15,709 - 18,625 18,625 Fee and other income 2,764 84 2,848 3,532 40 3,572 Net sales 654,172 15,793 669,965 587,487 18,665 606,152 Cost of sales, product and services 518,051 - 518,051 468,926 - 468,926 Direct lease costs - 2,317 2,317 - 6,175 6,175 Cost of sales 518,051 2,317 520,368 468,926 6,175 475,101 Professional and other fees 2,922 599 3,521 2,567 464 3,031 Salaries and benefits 77,667 4,427 82,094 66,428 4,526 70,954 General and administrative expenses 12,926 1,120 14,046 11,451 505 11,956 Depreciation and amortization 3,492 6 3,498 2,400 8 2,408 Interest and financing costs - 749 749 41 934 975 Operating expenses 97,007 6,901 103,908 82,887 6,437 89,324 Operating income $ 39,114 $ 6,575 $ 45,689 $ 35,674 $ 6,053 $ 41,727 Selected Financial Data - Statement of Cash Flow Depreciation and amortization $ 3,553 $ 2,279 $ 5,832 $ 2,466 $ 6,037 $ 8,503 Purchases of property, equipment and operating lease equipment $ 1,564 $ 1,605 $ 3,169 $ 1,194 $ 14,424 $ 15,618 Selected Financial Data - Balance Sheet Total assets $ 484,178 $ 196,716 $ 680,894 $ 379,378 $ 211,109 $ 590,487 The total of the reportable segments' measure of profit or loss excludes other income of $380 thousand for the three and six months ended September 30, 2016, which is included in the consolidated earnings before tax but is not allocated to the segments. </t>
  </si>
  <si>
    <t>BUSINESS COMBINATIONS</t>
  </si>
  <si>
    <t>BUSINESS COMBINATIONS [Abstract]</t>
  </si>
  <si>
    <t>15. BUSINESS COMBINATIONS IGX acquisition On December 4, 2015, our subsidiary ePlus Technology, inc., acquired certain assets and assumed certain liabilities of IGX Acquisition Global, LLC (“IGX Acquisition”), and IGX Support, LLC, including IGX Acquisition’s wholly-owned subsidiary, IGXGlobal UK Limited (collectively, “IGX”), which provide advanced security solutions, secured networking products and related professional services to a diverse set of domestic and international customers including commercial, enterprise, and state and local government, and education (“SLED”) organizations. IGX is headquartered near Hartford, CT and has a sales presence in New York and Boston as well as an operating branch in London that serves its United Kingdom (“UK”) and global customers. IGXGlobal UK Limited is a private limited company, registered in England and Wales. The total purchase price, net of cash acquired, was $16.6 million paid in cash. The allocation of the purchase consideration to the assets acquired and liabilities assumed is presented below (in thousands): Acquisition Date Amount (in millions) Accounts receivable—trade, net $ 8,457 Property and equipment 81 Identified intangible assets 8,710 Accounts payable and other current liabilities (8,641 ) Deferred tax liability (89 ) Total identifiable net assets 8,518 Goodwill 8,131 Total purchase consideration $ 16,649 The identified intangible assets consist of the following: Estimated Useful Lives Acquisition Intangible assets—customer relationships 7 $ 7,680 Intangible assets—trade names 10 520 Intangible assets—backlog 1 510 Total identified intangible assets $ 8,710 We assigned goodwill related to this transaction of $8.1 million, which was assigned to our technology reporting unit. The goodwill recognized in the acquisition is attributable to the acquired assembled workforce, an entry into the UK and European markets and expected synergies, none of which qualify for recognition as a separate intangible asset. The total amount of goodwill that is expected to be deductible for tax purposes is $5.8 million. The impact to our revenues and net earnings from this acquisition is not material.</t>
  </si>
  <si>
    <t>ORGANIZATION AND SUMMARY OF SIGNIFICANT ACCOUNTING POLICIES (Policies)</t>
  </si>
  <si>
    <t>BASIS OF PRESENTATION</t>
  </si>
  <si>
    <t>BASIS OF PRESENTATION — The consolidated financial statements include the accounts of ePlus inc. and its wholly-owned subsidiaries. All intercompany balances and transactions have been eliminated in consolidation. The accounts of businesses acquired are included in the consolidated financial statements from the dates of acquisition.</t>
  </si>
  <si>
    <t>INTERIM FINANCIAL STATEMENTS</t>
  </si>
  <si>
    <t>INTERIM FINANCIAL STATEMENTS — The unaudited condensed consolidated financial statements for the three and six months ended September 30, 2016 and 2015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and six months ended September 30, 2016 and 2015 are not necessarily indicative of results that may be expected for any other interim period or for the full fiscal year ending March 31, 2017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6 (“2016 Financial Statements”), which should be read in conjunction with these interim condensed consolidated financial statements.</t>
  </si>
  <si>
    <t>USE OF ESTIMATES</t>
  </si>
  <si>
    <t>USE OF ESTIMATES — The notes to the consolidated financial statements contained in the 2016 Financial Statements include additional discussion of the significant accounting policies and estimates used in the preparation of our consolidated financial statements. There have been no material changes to our significant accounting policies and estimates during the six months ended September 30, 2016.</t>
  </si>
  <si>
    <t>CONCENTRATIONS OF RISK</t>
  </si>
  <si>
    <t>CONCENTRATIONS OF RISK — A substantial portion of our sales of product and services are from sales of Cisco Systems, Hewlett Packard Enterprise (“HPE”), and NetApp products, which represented approximately 50%, 5% and 6% and 51%, 5% and 5%, respectively, for the three and six months ended September 30, 2016. Sales of Cisco Systems, Hewlett Packard (“HP”), and NetApp products represented approximately 50%, 7%, and 4%, and 50%, 8%, and 4%, respectively, for the three and six months ended September 30, 2015. Any changes in our vendors’ ability to provide products or incentive programs could have a material adverse effect on our business, results of operations and financial condition.</t>
  </si>
  <si>
    <t>RECENT ACCOUNTING PRONOUNCEMENTS (Policies)</t>
  </si>
  <si>
    <t>RECENTLY ADOPTED ACCOUNTING PRONOUNCEMENTS</t>
  </si>
  <si>
    <t>RECENTLY ADOPTED ACCOUNTING PRONOUNCEMENTS — In March 2016, the Financial Accounting Standards Board (“FASB”) issued Accounting Standards Update (“ASU”) 2016-09, Stock Compensation</t>
  </si>
  <si>
    <t>RECENTLY ISSUED ACCOUNTING PRONOUNCEMENTS NOT YET ADOPTED</t>
  </si>
  <si>
    <t>RECENTLY ISSUED ACCOUNTING PRONOUNCEMENTS NOT YET ADOPTED — In May 2014, the FASB issued ASU 2014-09, Revenue from Contracts with Customers (Topic 606) Principal versus Agent Considerations Identifying Performance Obligations and Licensing Narrow-Scope Improvements and Practical Expedients Revenue from Contracts with Customers (Topic 606): Deferral of the Effective Date In February 2016, the FASB issued ASU 2016-02, Leases In June 2016, the FASB issued ASU 2016-13, Financial Instruments- Credit Losses (Topic 326): Measurement of Credit Losses on Financial Instruments</t>
  </si>
  <si>
    <t>FINANCING RECEIVABLES AND OPERATING LEASES (Tables)</t>
  </si>
  <si>
    <t>Components of Notes Receivable Net and Investments in Leases</t>
  </si>
  <si>
    <t>Our financing receivables, net consist of the following (in thousands): September 30, 2016 Notes Receivables Lease-Related Receivables Total Financing Receivables Minimum payments $ 53,930 $ 81,397 $ 135,327 Estimated unguaranteed residual value (1) - 18,603 18,603 Initial direct costs, net of amortization (2) 407 546 953 Unearned income - (6,627 ) (6,627 ) Reserve for credit losses (3) (3,557 ) (958 ) (4,515 ) Total, net $ 50,780 $ 92,961 $ 143,741 Reported as: Current $ 32,203 $ 46,413 $ 78,616 Long-term 18,577 46,548 65,125 Total, net $ 50,780 $ 92,961 $ 143,741 (1) Includes estimated unguaranteed residual values of $9,958 thousand for direct financing leases, which have been sold and accounted for as sales. (2) Initial direct costs are shown net of amortization of $639 thousand. (3) For details on reserve for credit losses, refer to Note 5, “Reserves for Credit Losses.” March 31, 2016 Notes Receivables Lease-Related Receivables Total Financing Receivables Minimum payments $ 44,442 $ 66,303 $ 110,745 Estimated unguaranteed residual value (1) - 12,693 12,693 Initial direct costs, net of amortization (2) 312 475 787 Unearned income - (5,543 ) (5,543 ) Reserve for credit losses (3) (3,381 ) (685 ) (4,066 ) Total, net $ 41,373 $ 73,243 $ 114,616 Reported as: Current $ 24,962 $ 31,486 $ 56,448 Long-term 16,411 41,757 58,168 Total, net $ 41,373 $ 73,243 $ 114,616 (1) Includes estimated unguaranteed residual values of $6,722 thousand for direct financing leases which have been sold and accounted for as sales. (2) Initial direct costs are shown net of amortization of $612 thousand. (3) For details on reserve for credit losses, refer to Note 5, “Reserves for Credit Losses.”</t>
  </si>
  <si>
    <t>Investment in Operating Lease Equipment - Net</t>
  </si>
  <si>
    <t>The components of the operating leases—net are as follows (in thousands): September 30, 2016 March 31, 2016 Cost of equipment under operating leases $ 16,844 $ 36,635 Accumulated depreciation (9,863 ) (18,897 ) Investment in operating lease equipment—net (1) $ 6,981 $ 17,738 (1) These totals include estimated unguaranteed residual values of $1,171 thousand and $3,417 thousand as of September 30, 2016 and March 31, 2016, respectively.</t>
  </si>
  <si>
    <t>GOODWILL AND OTHER INTANGIBLE ASSETS (Tables)</t>
  </si>
  <si>
    <t>Components of Goodwill and Other Intangible Assets</t>
  </si>
  <si>
    <t xml:space="preserve">Our goodwill and other intangible assets consist of the following (in thousands): September 30, 2016 March 31, 2016 Gross Carrying Amount Accumulated Amortization / Impairment Loss Net Carrying Amount Gross Carrying Amount Accumulated Amortization / Impairment Loss Net Carrying Amount Goodwill $ 50,631 $ (8,673 ) $ 41,958 $ 50,824 $ (8,673 ) $ 42,151 Customer relationships &amp; other intangibles 20,147 (11,207 ) 8,940 20,401 (9,193 ) 11,208 Capitalized software development 2,913 (2,114 ) 799 2,709 (1,914 ) 795 Total $ 73,691 $ (21,994 ) $ 51,697 $ 73,934 $ (19,780 ) $ 54,154 </t>
  </si>
  <si>
    <t>RESERVES FOR CREDIT LOSSES (Tables)</t>
  </si>
  <si>
    <t>Activity in Reserves for Credit Losses</t>
  </si>
  <si>
    <t xml:space="preserve">Activity in our reserves for credit losses for the six months ended September 30, 2016 and 2015 were as follows (in thousands): Accounts Receivable Notes Receivable Lease-Related Receivables Total Balance April 1, 2016 $ 1,127 $ 3,381 $ 685 $ 5,193 Provision for credit losses 76 176 273 525 Write-offs and other (31 ) - - (31 ) Balance September 30, 2016 $ 1,172 $ 3,557 $ 958 $ 5,687 Accounts Receivable Notes Receivable Lease-Related Receivables Total Balance April 1, 2015 $ 1,169 $ 3,573 $ 881 $ 5,623 Provision for credit losses 46 11 (33 ) 24 Write-offs and other (119 ) - - (119 ) Balance September 30, 2015 $ 1,096 $ 3,584 $ 848 $ 5,528 </t>
  </si>
  <si>
    <t>Reserve for Credit Losses and Minimum Lease Payments Associated with Notes Receivable and Investment in Direct Financing and Sales-type Lease Balances Disaggregated on the Basis of Impairment Method</t>
  </si>
  <si>
    <t xml:space="preserve">Our reserves for credit losses and minimum payments associated with our notes receivables and lease-related receivables disaggregated on the basis of our impairment method were as follows (in thousands): September 30, 2016 March 31, 2016 Notes Receivable Lease- Related Receivables Notes Receivable Lease- Related Receivables Reserves for credit losses: Ending balance: collectively evaluated for impairment $ 455 $ 808 $ 279 $ 562 Ending balance: individually evaluated for impairment 3,102 150 3,102 123 Ending balance $ 3,557 $ 958 $ 3,381 $ 685 Minimum payments: Ending balance: collectively evaluated for impairment $ 50,828 $ 81,228 $ 41,340 $ 66,161 Ending balance: individually evaluated for impairment 3,102 169 3,102 142 Ending balance $ 53,930 $ 81,397 $ 44,442 $ 66,303 </t>
  </si>
  <si>
    <t>Age of the Recorded Notes Receivable 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September 30, 2016 and March 31, 2016 (in thousands): 31-60 Days Past Due 61-90 Days Past Due Greater than 90 Days Past Due Total Past Due Current Unbilled Minimum Lease Payments Total Minimum Lease Payments Unearned Income Non- Recourse Notes Payable Net Credit Exposure September 30,2016 High CQR $ 611 $ 183 $ 888 $ 1,682 $ 782 $ 59,251 $ 61,715 $ (3,523 ) $ (29,934 ) $ 28,258 Average CQR 76 16 59 151 76 19,286 19,513 (1,287 ) (5,932 ) 12,294 Low CQR - - 169 169 - - 169 (19 ) - 150 Total $ 687 $ 199 $ 1,116 $ 2,002 $ 858 $ 78,537 $ 81,397 $ (4,829 ) $ (35,866 ) $ 40,702 March 31, 2016 High CQR $ 575 $ 52 $ 94 $ 721 $ 984 $ 46,157 $ 47,862 $ (2,705 ) $ (22,914 ) $ 22,243 Average CQR 15 17 78 110 159 18,030 18,299 (1,387 ) (8,714 ) 8,198 Low CQR - - 142 142 - - 142 (19 ) - 123 Total $ 590 $ 69 $ 314 $ 973 $ 1,143 $ 64,187 $ 66,303 $ (4,111 ) $ (31,628 ) $ 30,564 </t>
  </si>
  <si>
    <t>Balance Disaggregated Based on Internally Assigned CQR</t>
  </si>
  <si>
    <t xml:space="preserve">The age of the recorded notes receivable balance disaggregated based on our internally assigned CQR were as follows as September 30, 2016 and March 31, 2016 (in thousands): 31-60 Days Past Due 61-90 Days Past Due Greater than90 Days Past Due Total Past Due Current Unbilled Notes Receivable Total Notes Receivable Non- Recourse Notes Payable Net Credit Exposure September 30, 2016 High CQR $ 191 $ 54 $ 2,220 $ 2,465 $ 583 $ 29,247 $ 32,295 $ (18,214 ) $ 14,081 Average CQR 6 - 80 86 2,120 16,327 18,533 (10,457 ) 8,076 Low CQR - - 3,102 3,102 - - 3,102 - 3,102 Total $ 197 $ 54 $ 5,402 $ 5,653 $ 2,703 $ 45,574 $ 53,930 $ (28,671 ) $ 25,259 March 31, 2016 High CQR $ 399 $ 305 $ 2,168 $ 2,872 $ 301 $ 24,092 $ 27,265 $ (11,644 ) $ 15,621 Average CQR - - - - 202 13,873 14,075 (9,942 ) 4,133 Low CQR - - 3,102 3,102 - - 3,102 - 3,102 Total $ 399 $ 305 $ 5,270 $ 5,974 $ 503 $ 37,965 $ 44,442 $ (21,586 ) $ 22,856 </t>
  </si>
  <si>
    <t>PROPERTY, EQUIPMENT, OTHER ASSETS AND LIABILITIES (Tables)</t>
  </si>
  <si>
    <t>Property, Equipment, Other Assets and Liabilities</t>
  </si>
  <si>
    <t xml:space="preserve">Our property, equipment, other assets and liabilities consist of the following (in thousands): September 30, 2016 March 31, 2016 Other current assets: Deposits &amp; funds held in escrow $ 2,934 $ 3,116 Prepaid assets 3,742 6,683 Other 727 850 Total other current assets $ 7,403 $ 10,649 Other assets: Deferred costs $ 3,155 $ 1,831 Property and equipment, net 6,176 6,266 Other 1,761 547 Total other assets - long term $ 11,092 $ 8,644 September 30, March 31, Other current liabilities: Accrued expenses $ 7,548 $ 7,109 Accrued income taxes payable 5,562 - Other 5,815 6,009 Total other current liabilities $ 18,925 $ 13,118 Other liabilities: Deferred revenue $ 4,101 $ 1,866 Other 1,376 397 Total other liabilities - long term $ 5,477 $ 2,263 </t>
  </si>
  <si>
    <t>NOTES PAYABLE AND CREDIT FACILITY (Tables)</t>
  </si>
  <si>
    <t>Non-recourse and Recourse Obligations</t>
  </si>
  <si>
    <t xml:space="preserve">Non-recourse and recourse obligations consist of the following (in thousands): September 30, 2016 March 31, 2016 Recourse notes payable with interest rates ranging from 2.70% and 4.13% at September 30, 2016 and at March 31, 2016. Current $ 1,950 $ 2,288 Long-term 667 1,054 Total recourse notes payable $ 2,617 $ 3,342 Non-recourse notes payable secured by financing receivables and investments in operating leases with interest rates ranging from 1.93% to 7.50% at September 30, 2016 and ranging from 1.70% to 8.50% as of March 31, 2016. Current $ 43,796 $ 26,042 Long-term 10,980 18,038 Total non-recourse notes payable $ 54,776 $ 44,080 </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income per common share as disclosed on our consolidated statements of operations for the three and six months ended September 30, 2016 and 2015 (in thousands, except per share data): Three Months Ended Six Months Ended September 30, 2016 2015 2016 2015 Net earnings attributable to common shareholders - basic and diluted $ 16,775 $ 15,679 $ 27,446 $ 24,493 Basic and diluted common shares outstanding: Weighted average common shares outstanding — basic 6,909 7,274 6,971 7,249 Effect of dilutive shares 33 23 56 61 Weighted average shares common outstanding — diluted 6,942 7,297 7,027 7,310 Earnings per common share - basic $ 2.43 $ 2.16 $ 3.94 $ 3.38 Earnings per common share - diluted $ 2.42 $ 2.15 $ 3.91 $ 3.35 </t>
  </si>
  <si>
    <t>SHARE-BASED COMPENSATION (Tables)</t>
  </si>
  <si>
    <t>Summary of Restricted Shares</t>
  </si>
  <si>
    <t xml:space="preserve">A summary of the restricted shares is as follows: Number of Shares Weighted Average Grant- date Fair Value Nonvested April 1, 2016 203,828 $ 72.33 Granted 72,764 $ 86.22 Vested (89,906 ) $ 66.01 Nonvested September 30, 2016 186,686 $ 80.79 </t>
  </si>
  <si>
    <t>FAIR VALUE OF FINANCIAL INSTRUMENTS (Tables)</t>
  </si>
  <si>
    <t>Fair Value Hierarchy of Financial Instruments</t>
  </si>
  <si>
    <t xml:space="preserve">The following table summarizes the fair value hierarchy of our financial instruments as of September 30, 2016 and March 31, 2016 (in thousands): Fair Value Measurement Using Recorded Amount Quoted Prices in Active Markets for Identical Assets (Level 1) Significant Other Observable Inputs (Level 2) Significant Unobservable Inputs September 30, 2016 Assets: Money market funds $ 14,038 $ 14,038 $ - $ - Liabilities: Contingent consideration $ 1,273 $ - $ - $ 1,273 March 31, 2016 Assets: Money market funds $ 39,509 $ 39,509 $ - $ - Liabilities: Contingent consideration $ 1,041 $ - $ - $ 1,041 </t>
  </si>
  <si>
    <t>SEGMENT REPORTING (Tables)</t>
  </si>
  <si>
    <t>Segment Reporting Information, by Reportable Segment</t>
  </si>
  <si>
    <t xml:space="preserve">Our reportable segment information was as follows (in thousands): Three Months Ended September 30, 2016 September 30, 2015 Technology Financing Total Technology Financing Total Sales of product and services $ 361,227 $ - $ 361,227 $ 324,259 $ - $ 324,259 Financing revenue - 8,722 8,722 - 10,279 10,279 Fee and other income 1,488 25 1,513 1,721 27 1,748 Net sales 362,715 8,747 371,462 325,980 10,306 336,286 Cost of sales, product and services 288,204 - 288,204 261,208 - 261,208 Direct lease costs - 1,325 1,325 - 3,157 3,157 Cost of sales 288,204 1,325 289,529 261,208 3,157 264,365 Professional and other fees 1,425 310 1,735 1,305 208 1,513 Salaries and benefits 40,182 2,114 42,296 33,476 2,264 35,740 General and administrative expenses 6,695 881 7,576 6,126 259 6,385 Depreciation and amortization 1,721 2 1,723 1,196 4 1,200 Interest and financing costs - 400 400 22 400 422 Operating expenses 50,023 3,707 53,730 42,125 3,135 45,260 Operating income $ 24,488 $ 3,715 $ 28,203 $ 22,647 $ 4,014 $ 26,661 Selected Financial Data - Statement of Cash Flow Depreciation and amortization $ 1,765 $ 1,292 $ 3,057 $ 1,229 $ 3,039 $ 4,268 Purchases of property, equipment and operating lease equipment $ 912 $ 1,367 $ 2,279 $ 576 $ 8,118 $ 8,694 Selected Financial Data - Balance Sheet Total assets $ 484,178 $ 196,716 $ 680,894 $ 379,378 $ 211,109 $ 590,487 Six Months Ended September 30, 2016 September 30, 2015 Statement of Operations Technology Financing Total Technology Financing Total Sales of product and services $ 651,408 $ - $ 651,408 $ 583,955 $ - $ 583,955 Financing revenue - 15,709 15,709 - 18,625 18,625 Fee and other income 2,764 84 2,848 3,532 40 3,572 Net sales 654,172 15,793 669,965 587,487 18,665 606,152 Cost of sales, product and services 518,051 - 518,051 468,926 - 468,926 Direct lease costs - 2,317 2,317 - 6,175 6,175 Cost of sales 518,051 2,317 520,368 468,926 6,175 475,101 Professional and other fees 2,922 599 3,521 2,567 464 3,031 Salaries and benefits 77,667 4,427 82,094 66,428 4,526 70,954 General and administrative expenses 12,926 1,120 14,046 11,451 505 11,956 Depreciation and amortization 3,492 6 3,498 2,400 8 2,408 Interest and financing costs - 749 749 41 934 975 Operating expenses 97,007 6,901 103,908 82,887 6,437 89,324 Operating income $ 39,114 $ 6,575 $ 45,689 $ 35,674 $ 6,053 $ 41,727 Selected Financial Data - Statement of Cash Flow Depreciation and amortization $ 3,553 $ 2,279 $ 5,832 $ 2,466 $ 6,037 $ 8,503 Purchases of property, equipment and operating lease equipment $ 1,564 $ 1,605 $ 3,169 $ 1,194 $ 14,424 $ 15,618 Selected Financial Data - Balance Sheet Total assets $ 484,178 $ 196,716 $ 680,894 $ 379,378 $ 211,109 $ 590,487 </t>
  </si>
  <si>
    <t>BUSINESS COMBINATIONS (Tables)</t>
  </si>
  <si>
    <t>Allocation of Purchase Price Consideration to Assets Acquired and Liabilities Assumed</t>
  </si>
  <si>
    <t xml:space="preserve">The allocation of the purchase consideration to the assets acquired and liabilities assumed is presented below (in thousands): Acquisition Date Amount (in millions) Accounts receivable—trade, net $ 8,457 Property and equipment 81 Identified intangible assets 8,710 Accounts payable and other current liabilities (8,641 ) Deferred tax liability (89 ) Total identifiable net assets 8,518 Goodwill 8,131 Total purchase consideration $ 16,649 </t>
  </si>
  <si>
    <t>Schedule of Identified Intangible Assets</t>
  </si>
  <si>
    <t xml:space="preserve">The identified intangible assets consist of the following: Estimated Useful Lives Acquisition Intangible assets—customer relationships 7 $ 7,680 Intangible assets—trade names 10 520 Intangible assets—backlog 1 510 Total identified intangible assets $ 8,710 </t>
  </si>
  <si>
    <t>ORGANIZATION AND SUMMARY OF SIGNIFICANT ACCOUNTING POLICIES (Details) - Sales Revenue, Goods and Services [Member]</t>
  </si>
  <si>
    <t>Cisco [Member]</t>
  </si>
  <si>
    <t>CONCENTRATION OF RISK [Abstract]</t>
  </si>
  <si>
    <t>Percentage of concentration risk</t>
  </si>
  <si>
    <t>50.00%</t>
  </si>
  <si>
    <t>51.00%</t>
  </si>
  <si>
    <t>Hewlett Packard [Member]</t>
  </si>
  <si>
    <t>5.00%</t>
  </si>
  <si>
    <t>7.00%</t>
  </si>
  <si>
    <t>8.00%</t>
  </si>
  <si>
    <t>NetApp [Member]</t>
  </si>
  <si>
    <t>6.00%</t>
  </si>
  <si>
    <t>4.00%</t>
  </si>
  <si>
    <t>RECENT ACCOUNTING PRONOUNCEMENTS (Details) - USD ($) $ / shares in Units, $ in Thousands</t>
  </si>
  <si>
    <t>New Accounting Pronouncements or Change in Accounting Principle [Line Items]</t>
  </si>
  <si>
    <t>Excess tax benefits and deficiencies</t>
  </si>
  <si>
    <t>New Accounting Pronouncement, Early Adoption, Effect [Member] | Restatement Adjustment [Member]</t>
  </si>
  <si>
    <t>Excess tax benefits and deficiencies (in dollars per share)</t>
  </si>
  <si>
    <t>Excess tax benefits related to share-based awards</t>
  </si>
  <si>
    <t>FINANCING RECEIVABLES AND OPERATING LEASES (Details) - USD ($) $ in Thousands</t>
  </si>
  <si>
    <t>Mar. 31, 2015</t>
  </si>
  <si>
    <t>Financing Receivable, Allowance for Credit Losses [Line Items]</t>
  </si>
  <si>
    <t>Reserve for credit losses</t>
  </si>
  <si>
    <t>Reported as [Abstract]</t>
  </si>
  <si>
    <t>Current</t>
  </si>
  <si>
    <t>Estimated unguaranteed residual values for direct financing lease</t>
  </si>
  <si>
    <t>Accumulated amortization of initial direct cost</t>
  </si>
  <si>
    <t>Collateral for non-recourse notes payable - Finance receivables</t>
  </si>
  <si>
    <t>Collateral for non-recourse notes payable - Operating leases</t>
  </si>
  <si>
    <t>Investment in operating lease equipment - net [Abstract]</t>
  </si>
  <si>
    <t>Cost of equipment under operating lease</t>
  </si>
  <si>
    <t>Accumulated depreciation</t>
  </si>
  <si>
    <t>Investment in operating lease equipment - net</t>
  </si>
  <si>
    <t>[1]</t>
  </si>
  <si>
    <t>Unguaranteed residual value of operating lease equipment net</t>
  </si>
  <si>
    <t>Maximum potential future payments related guarantees</t>
  </si>
  <si>
    <t>Notes Receivables [Member]</t>
  </si>
  <si>
    <t>Minimum payments</t>
  </si>
  <si>
    <t>Estimated unguaranteed residual value</t>
  </si>
  <si>
    <t>[2]</t>
  </si>
  <si>
    <t>[3]</t>
  </si>
  <si>
    <t>Initial direct costs, net of amortization</t>
  </si>
  <si>
    <t>[4]</t>
  </si>
  <si>
    <t>[5]</t>
  </si>
  <si>
    <t>Unearned income</t>
  </si>
  <si>
    <t>[6]</t>
  </si>
  <si>
    <t>Total, net</t>
  </si>
  <si>
    <t>Long-term</t>
  </si>
  <si>
    <t>Lease-Related Receivables [Member]</t>
  </si>
  <si>
    <t>Financing Receivables [Member]</t>
  </si>
  <si>
    <t>These totals include estimated unguaranteed residual values of $1,171 thousand and $3,417 thousand as of September 30, 2016 and March 31, 2016, respectively.</t>
  </si>
  <si>
    <t>Includes estimated unguaranteed residual values of $9,958 thousand for direct financing leases, which have been sold and accounted for as sales under ASC Topic, Transfers and Servicing.</t>
  </si>
  <si>
    <t>Includes estimated unguaranteed residual values of $6,722 thousand for direct financing leases which have been sold and accounted for as sales under ASC Topic, Transfers and Servicing.</t>
  </si>
  <si>
    <t>Initial direct costs are shown net of amortization of $639 thousand.</t>
  </si>
  <si>
    <t>Initial direct costs are shown net of amortization of $612 thousand.</t>
  </si>
  <si>
    <t>For details on reserve for credit losses, refer to Note 5, "Reserves for Credit Losses."</t>
  </si>
  <si>
    <t>GOODWILL AND OTHER INTANGIBLE ASSETS (Details) - USD ($) $ in Thousands</t>
  </si>
  <si>
    <t>Goodwill and other intangible assets, Gross carrying amount</t>
  </si>
  <si>
    <t>Goodwill and other intangible assets, Accumulated amortization</t>
  </si>
  <si>
    <t>Goodwill and other intangible assets Net</t>
  </si>
  <si>
    <t>Finite-Lived Intangible Assets [Line Items]</t>
  </si>
  <si>
    <t>Total amortization expense</t>
  </si>
  <si>
    <t>Goodwill [Line Items]</t>
  </si>
  <si>
    <t>Goodwill Gross</t>
  </si>
  <si>
    <t>Goodwill, Accumulated Amortization / Impairment Loss</t>
  </si>
  <si>
    <t>Goodwill, Net Carrying Amount</t>
  </si>
  <si>
    <t>Customer Relationships &amp; Other Intangibles [Member]</t>
  </si>
  <si>
    <t>Intangibles assets, Gross carrying amount</t>
  </si>
  <si>
    <t>Intangibles Assets, Accumulated amortization / Impairment Loss</t>
  </si>
  <si>
    <t>Intangible assets, Net Carrying Amount</t>
  </si>
  <si>
    <t>Customer Relationships &amp; Other Intangibles [Member] | Minimum [Member]</t>
  </si>
  <si>
    <t>Estimated useful life</t>
  </si>
  <si>
    <t>3 years</t>
  </si>
  <si>
    <t>Customer Relationships &amp; Other Intangibles [Member] | Maximum [Member]</t>
  </si>
  <si>
    <t>7 years</t>
  </si>
  <si>
    <t>Capitalized Software Development [Member]</t>
  </si>
  <si>
    <t>Capitalized Software Development [Member] | Minimum [Member]</t>
  </si>
  <si>
    <t>Capitalized Software Development [Member] | Maximum [Member]</t>
  </si>
  <si>
    <t>Trademarks and Trade Names [Member]</t>
  </si>
  <si>
    <t>10 years</t>
  </si>
  <si>
    <t>RESERVES FOR CREDIT LOSSES (Details) - USD ($) $ in Thousands</t>
  </si>
  <si>
    <t>Activity in reserves for credit losses [Roll Forward]</t>
  </si>
  <si>
    <t>Balance</t>
  </si>
  <si>
    <t>Provision for credit losses</t>
  </si>
  <si>
    <t>Write-offs and other</t>
  </si>
  <si>
    <t>Reserve for credit losses [Abstract]</t>
  </si>
  <si>
    <t>Ending balance: individually evaluated for impairment</t>
  </si>
  <si>
    <t>Ending balance</t>
  </si>
  <si>
    <t>Accounts Receivable [Member]</t>
  </si>
  <si>
    <t>Notes Receivable [Member]</t>
  </si>
  <si>
    <t>Ending balance: collectively evaluated for impairment</t>
  </si>
  <si>
    <t>Minimum payments [Abstract]</t>
  </si>
  <si>
    <t>RESERVES FOR CREDIT LOSSES, CQR (Details) - USD ($) $ in Thousands</t>
  </si>
  <si>
    <t>Investment in Direct Financing and Sales-type Leases that are Past Due [Member]</t>
  </si>
  <si>
    <t>Financing Receivable, Recorded Investment [Line Items]</t>
  </si>
  <si>
    <t>Total Past Due</t>
  </si>
  <si>
    <t>Unbilled Minimum Lease Payments</t>
  </si>
  <si>
    <t>Total Minimum Lease Payments</t>
  </si>
  <si>
    <t>Non-Recourse Notes Payable</t>
  </si>
  <si>
    <t>Net Credit Exposure</t>
  </si>
  <si>
    <t>High CQR [Member] | Minimum [Member]</t>
  </si>
  <si>
    <t>Losses on net credit exposure</t>
  </si>
  <si>
    <t>0.00%</t>
  </si>
  <si>
    <t>High CQR [Member] | Maximum [Member]</t>
  </si>
  <si>
    <t>High CQR [Member] | Investment in Direct Financing and Sales-type Leases that are Past Due [Member]</t>
  </si>
  <si>
    <t>High CQR [Member] | Notes Receivable [Member]</t>
  </si>
  <si>
    <t>Average CQR [Member] | Minimum [Member]</t>
  </si>
  <si>
    <t>2.00%</t>
  </si>
  <si>
    <t>Average CQR [Member] | Maximum [Member]</t>
  </si>
  <si>
    <t>15.00%</t>
  </si>
  <si>
    <t>Average CQR [Member] | Investment in Direct Financing and Sales-type Leases that are Past Due [Member]</t>
  </si>
  <si>
    <t>Average CQR [Member] | Notes Receivable [Member]</t>
  </si>
  <si>
    <t>Low CQR [Member] | Minimum [Member]</t>
  </si>
  <si>
    <t>Low CQR [Member] | Maximum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OTHER ASSETS AND LIABILITIES (Details) - USD ($) $ in Thousands</t>
  </si>
  <si>
    <t>Other current assets [Abstract]</t>
  </si>
  <si>
    <t>Deposits &amp; funds held in escrow</t>
  </si>
  <si>
    <t>Prepaid assets</t>
  </si>
  <si>
    <t>Total other current assets</t>
  </si>
  <si>
    <t>Other assets [Abstract]</t>
  </si>
  <si>
    <t>Property and equipment, net</t>
  </si>
  <si>
    <t>Total other assets - long term</t>
  </si>
  <si>
    <t>Other current liabilities [Abstract]</t>
  </si>
  <si>
    <t>Accrued expenses</t>
  </si>
  <si>
    <t>Accrued income taxes payable</t>
  </si>
  <si>
    <t>Total other current liabilities</t>
  </si>
  <si>
    <t>Other liabilities [Abstract]</t>
  </si>
  <si>
    <t>Total other liabilities - long term</t>
  </si>
  <si>
    <t>NOTES PAYABLE AND CREDIT FACILITY (Details) $ in Thousands</t>
  </si>
  <si>
    <t>Sep. 30, 2016USD ($)Component</t>
  </si>
  <si>
    <t>Jul. 28, 2016USD ($)</t>
  </si>
  <si>
    <t>Mar. 31, 2016USD ($)</t>
  </si>
  <si>
    <t>Recourse Notes Payable [Abstract]</t>
  </si>
  <si>
    <t>Non-recourse Notes Payable Secured by Financing Receivables and Investments in Operating Leases [Abstract]</t>
  </si>
  <si>
    <t>Guarantor obligations for credit facility, maximum</t>
  </si>
  <si>
    <t>WFCDF [Member]</t>
  </si>
  <si>
    <t>Number of components under credit facility | Component</t>
  </si>
  <si>
    <t>Maximum amount can be borrowed under credit facility</t>
  </si>
  <si>
    <t>Period of notice required to terminate credit facility at year end</t>
  </si>
  <si>
    <t>90 days</t>
  </si>
  <si>
    <t>Period of filing of financial statements for each quarter end</t>
  </si>
  <si>
    <t>45 days</t>
  </si>
  <si>
    <t>WFCDF [Member] | One Month LIBOR [Member]</t>
  </si>
  <si>
    <t>Basis spread on reference rate</t>
  </si>
  <si>
    <t>2.50%</t>
  </si>
  <si>
    <t>Account Receivable Component [Member] | WFCDF [Member]</t>
  </si>
  <si>
    <t>Amount outstanding under credit facility</t>
  </si>
  <si>
    <t>Floor Plan Component [Member] | WFCDF [Member]</t>
  </si>
  <si>
    <t>Recourse Note Payable [Member]</t>
  </si>
  <si>
    <t>Total recourse notes payable</t>
  </si>
  <si>
    <t>Weighted average interest rate of notes</t>
  </si>
  <si>
    <t>3.11%</t>
  </si>
  <si>
    <t>3.24%</t>
  </si>
  <si>
    <t>Recourse Note Payable [Member] | Minimum [Member]</t>
  </si>
  <si>
    <t>Interest rate of notes</t>
  </si>
  <si>
    <t>2.70%</t>
  </si>
  <si>
    <t>Recourse Note Payable [Member] | Maximum [Member]</t>
  </si>
  <si>
    <t>4.13%</t>
  </si>
  <si>
    <t>Non-Recourse Note Payable [Member]</t>
  </si>
  <si>
    <t>Total non-recourse notes payable</t>
  </si>
  <si>
    <t>2.94%</t>
  </si>
  <si>
    <t>3.13%</t>
  </si>
  <si>
    <t>Non-Recourse Note Payable [Member] | Minimum [Member]</t>
  </si>
  <si>
    <t>1.93%</t>
  </si>
  <si>
    <t>1.70%</t>
  </si>
  <si>
    <t>Non-Recourse Note Payable [Member] | Maximum [Member]</t>
  </si>
  <si>
    <t>7.50%</t>
  </si>
  <si>
    <t>8.50%</t>
  </si>
  <si>
    <t>COMMITMENTS AND CONTINGENCIES (Details)</t>
  </si>
  <si>
    <t>Sep. 30, 2016USD ($)</t>
  </si>
  <si>
    <t>Claim settlement received</t>
  </si>
  <si>
    <t>EARNINGS PER SHARE (Details) - USD ($) $ / shares in Units, shares in Thousands, $ in Thousands</t>
  </si>
  <si>
    <t>Earnings Per Share, Basic and Diluted [Abstract]</t>
  </si>
  <si>
    <t>Net earnings attributable to common shareholders - basic and diluted</t>
  </si>
  <si>
    <t>Basic and diluted common shares outstanding [Abstract]</t>
  </si>
  <si>
    <t>Weighted average common shares outstanding-basic (in shares)</t>
  </si>
  <si>
    <t>Effect of dilutive shares (in shares)</t>
  </si>
  <si>
    <t>Weighted average shares common outstanding-diluted (in shares)</t>
  </si>
  <si>
    <t>Earnings per common share - basic (in dollars per share)</t>
  </si>
  <si>
    <t>Earnings per common share - diluted (in dollars per share)</t>
  </si>
  <si>
    <t>STOCKHOLDERS' EQUITY (Details) - USD ($) $ / shares in Units, $ in Millions</t>
  </si>
  <si>
    <t>180 Months Ended</t>
  </si>
  <si>
    <t>Aug. 18, 2016</t>
  </si>
  <si>
    <t>Aug. 13, 2015</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Value of Shares repurchased to satisfy tax withholding obligation</t>
  </si>
  <si>
    <t>SHARE-BASED COMPENSATION (Details) - USD ($) $ / shares in Units, $ in Thousands</t>
  </si>
  <si>
    <t>Additional Disclosures [Abstract]</t>
  </si>
  <si>
    <t>Vested share-based awards withheld to satisfy income tax obligations (in shares)</t>
  </si>
  <si>
    <t>Vested share-based awards withheld to satisfy income tax obligations</t>
  </si>
  <si>
    <t>Compensation Expense [Abstract]</t>
  </si>
  <si>
    <t>401 (k) Profit Sharing Plan [Abstract]</t>
  </si>
  <si>
    <t>Period over which employer contribution is vested</t>
  </si>
  <si>
    <t>4 years</t>
  </si>
  <si>
    <t>Contribution to profit sharing plan</t>
  </si>
  <si>
    <t>Restricted Stock [Member]</t>
  </si>
  <si>
    <t>Number of Shares [Rollforward]</t>
  </si>
  <si>
    <t>Nonvested (in shares)</t>
  </si>
  <si>
    <t>Granted (in shares)</t>
  </si>
  <si>
    <t>Vested (in shares)</t>
  </si>
  <si>
    <t>Weighted Average Grant-date Fair Value [Rollforward]</t>
  </si>
  <si>
    <t>Nonvested (in dollars per share)</t>
  </si>
  <si>
    <t>Granted (in dollars per share)</t>
  </si>
  <si>
    <t>Vested (in dollars per share)</t>
  </si>
  <si>
    <t>Unrecognized compensation expense</t>
  </si>
  <si>
    <t>Unrecognized compensation expense, period for recognition</t>
  </si>
  <si>
    <t>45 months</t>
  </si>
  <si>
    <t>2008 Director LTIP [Member] | Restricted Stock [Member]</t>
  </si>
  <si>
    <t>2012 Employee LTIP [Member] | Restricted Stock [Member]</t>
  </si>
  <si>
    <t>INCOME TAXES (Details) - USD ($) $ in Thousands</t>
  </si>
  <si>
    <t>Gross liability related to uncertain tax positions</t>
  </si>
  <si>
    <t>Impact of recognizing the unrecognized tax benefit</t>
  </si>
  <si>
    <t>Accrued interest on income taxes</t>
  </si>
  <si>
    <t>FAIR VALUE OF FINANCIAL INSTRUMENTS (Details) - USD ($) $ in Thousands</t>
  </si>
  <si>
    <t>Assets [Abstract]</t>
  </si>
  <si>
    <t>Money market funds</t>
  </si>
  <si>
    <t>Liabilities [Abstract]</t>
  </si>
  <si>
    <t>Contingent consideration</t>
  </si>
  <si>
    <t>Adjustment to fair value of contingent consideration</t>
  </si>
  <si>
    <t>Quoted Prices in Active Markets for Identical Assets (Level 1) [Member]</t>
  </si>
  <si>
    <t>Significant Other Observable Inputs (Level 2) [Member]</t>
  </si>
  <si>
    <t>Significant Unobservable Inputs (Level 3) [Member]</t>
  </si>
  <si>
    <t>SEGMENT REPORTING (Details) $ in Thousands</t>
  </si>
  <si>
    <t>Sep. 30, 2015USD ($)</t>
  </si>
  <si>
    <t>Sep. 30, 2016USD ($)Segment</t>
  </si>
  <si>
    <t>Number of business segments | Segment</t>
  </si>
  <si>
    <t>Segment Reporting Information [Line Items]</t>
  </si>
  <si>
    <t>Sales of product and services</t>
  </si>
  <si>
    <t>Financing revenue</t>
  </si>
  <si>
    <t>Fee and other income</t>
  </si>
  <si>
    <t>Cost of sales, product and services</t>
  </si>
  <si>
    <t>Direct lease costs</t>
  </si>
  <si>
    <t>Selected Financial Data - Statement of Cash Flow [Abstract]</t>
  </si>
  <si>
    <t>Selected Financial Data - Balance Sheet [Abstract]</t>
  </si>
  <si>
    <t>Total assets</t>
  </si>
  <si>
    <t>Operating Segments [Member] | Technology [Member]</t>
  </si>
  <si>
    <t>Operating Segments [Member] | Financing [Member]</t>
  </si>
  <si>
    <t>BUSINESS COMBINATIONS (Details) - USD ($) $ in Thousands</t>
  </si>
  <si>
    <t>Dec. 04, 2015</t>
  </si>
  <si>
    <t>Allocation of Purchase Price Consideration to Assets Acquired and Liabilities Assumed [Abstract]</t>
  </si>
  <si>
    <t>Goodwill</t>
  </si>
  <si>
    <t>IGX Acquisition [Member]</t>
  </si>
  <si>
    <t>Accounts receivable - trade, net</t>
  </si>
  <si>
    <t>Property and equipment</t>
  </si>
  <si>
    <t>Identified intangible assets</t>
  </si>
  <si>
    <t>Accounts payable and other current liabilities</t>
  </si>
  <si>
    <t>Deferred tax liability</t>
  </si>
  <si>
    <t>Total identifiable net assets</t>
  </si>
  <si>
    <t>Total purchase consideration</t>
  </si>
  <si>
    <t>Schedule of Identified Intangible Assets [Abstract]</t>
  </si>
  <si>
    <t>Goodwill expected to be deductible for tax purpose</t>
  </si>
  <si>
    <t>IGX Acquisition [Member] | Customer Relationships [Member]</t>
  </si>
  <si>
    <t>Estimated useful lives</t>
  </si>
  <si>
    <t>IGX Acquisition [Member] | Trade Names [Member]</t>
  </si>
  <si>
    <t>IGX Acquisition [Member] | Backlog [Member]</t>
  </si>
  <si>
    <t>1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2408</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7080655</v>
      </c>
    </row>
    <row r="12" spans="1:3">
      <c t="s" r="A12" s="4">
        <v>18</v>
      </c>
      <c t="n" r="B12" s="6">
        <v>2017</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8</v>
      </c>
      <c t="s" r="B1" s="2">
        <v>1</v>
      </c>
    </row>
    <row r="2" spans="1:2">
      <c t="s" r="B2" s="2">
        <v>2</v>
      </c>
    </row>
    <row r="3" spans="1:2">
      <c t="s" r="A3" s="3">
        <v>197</v>
      </c>
    </row>
    <row r="4" spans="1:2">
      <c t="s" r="A4" s="4">
        <v>58</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8035</v>
      </c>
      <c t="n" r="C3" s="7">
        <v>94766</v>
      </c>
    </row>
    <row r="4" spans="1:3">
      <c t="s" r="A4" s="4">
        <v>31</v>
      </c>
      <c t="n" r="B4" s="6">
        <v>292486</v>
      </c>
      <c t="n" r="C4" s="6">
        <v>234628</v>
      </c>
    </row>
    <row r="5" spans="1:3">
      <c t="s" r="A5" s="4">
        <v>32</v>
      </c>
      <c t="n" r="B5" s="6">
        <v>34873</v>
      </c>
      <c t="n" r="C5" s="6">
        <v>41771</v>
      </c>
    </row>
    <row r="6" spans="1:3">
      <c t="s" r="A6" s="4">
        <v>33</v>
      </c>
      <c t="n" r="B6" s="6">
        <v>80502</v>
      </c>
      <c t="n" r="C6" s="6">
        <v>33343</v>
      </c>
    </row>
    <row r="7" spans="1:3">
      <c t="s" r="A7" s="4">
        <v>34</v>
      </c>
      <c t="n" r="B7" s="6">
        <v>78616</v>
      </c>
      <c t="n" r="C7" s="6">
        <v>56448</v>
      </c>
    </row>
    <row r="8" spans="1:3">
      <c t="s" r="A8" s="4">
        <v>35</v>
      </c>
      <c t="n" r="B8" s="6">
        <v>4084</v>
      </c>
      <c t="n" r="C8" s="6">
        <v>6371</v>
      </c>
    </row>
    <row r="9" spans="1:3">
      <c t="s" r="A9" s="4">
        <v>36</v>
      </c>
      <c t="n" r="B9" s="6">
        <v>7403</v>
      </c>
      <c t="n" r="C9" s="6">
        <v>10649</v>
      </c>
    </row>
    <row r="10" spans="1:3">
      <c t="s" r="A10" s="4">
        <v>37</v>
      </c>
      <c t="n" r="B10" s="6">
        <v>545999</v>
      </c>
      <c t="n" r="C10" s="6">
        <v>477976</v>
      </c>
    </row>
    <row r="11" spans="1:3">
      <c t="s" r="A11" s="4">
        <v>38</v>
      </c>
      <c t="n" r="B11" s="6">
        <v>72106</v>
      </c>
      <c t="n" r="C11" s="6">
        <v>75906</v>
      </c>
    </row>
    <row r="12" spans="1:3">
      <c t="s" r="A12" s="4">
        <v>39</v>
      </c>
      <c t="n" r="B12" s="6">
        <v>11092</v>
      </c>
      <c t="n" r="C12" s="6">
        <v>8644</v>
      </c>
    </row>
    <row r="13" spans="1:3">
      <c t="s" r="A13" s="4">
        <v>40</v>
      </c>
      <c t="n" r="B13" s="6">
        <v>51697</v>
      </c>
      <c t="n" r="C13" s="6">
        <v>54154</v>
      </c>
    </row>
    <row r="14" spans="1:3">
      <c t="s" r="A14" s="4">
        <v>41</v>
      </c>
      <c t="n" r="B14" s="6">
        <v>680894</v>
      </c>
      <c t="n" r="C14" s="6">
        <v>616680</v>
      </c>
    </row>
    <row r="15" spans="1:3">
      <c t="s" r="A15" s="3">
        <v>42</v>
      </c>
    </row>
    <row r="16" spans="1:3">
      <c t="s" r="A16" s="4">
        <v>43</v>
      </c>
      <c t="n" r="B16" s="6">
        <v>90268</v>
      </c>
      <c t="n" r="C16" s="6">
        <v>76780</v>
      </c>
    </row>
    <row r="17" spans="1:3">
      <c t="s" r="A17" s="4">
        <v>44</v>
      </c>
      <c t="n" r="B17" s="6">
        <v>150096</v>
      </c>
      <c t="n" r="C17" s="6">
        <v>121893</v>
      </c>
    </row>
    <row r="18" spans="1:3">
      <c t="s" r="A18" s="4">
        <v>45</v>
      </c>
      <c t="n" r="B18" s="6">
        <v>15197</v>
      </c>
      <c t="n" r="C18" s="6">
        <v>14981</v>
      </c>
    </row>
    <row r="19" spans="1:3">
      <c t="s" r="A19" s="4">
        <v>46</v>
      </c>
      <c t="n" r="B19" s="6">
        <v>20844</v>
      </c>
      <c t="n" r="C19" s="6">
        <v>18344</v>
      </c>
    </row>
    <row r="20" spans="1:3">
      <c t="s" r="A20" s="4">
        <v>47</v>
      </c>
      <c t="n" r="B20" s="6">
        <v>1950</v>
      </c>
      <c t="n" r="C20" s="6">
        <v>2288</v>
      </c>
    </row>
    <row r="21" spans="1:3">
      <c t="s" r="A21" s="4">
        <v>48</v>
      </c>
      <c t="n" r="B21" s="6">
        <v>43796</v>
      </c>
      <c t="n" r="C21" s="6">
        <v>26042</v>
      </c>
    </row>
    <row r="22" spans="1:3">
      <c t="s" r="A22" s="4">
        <v>49</v>
      </c>
      <c t="n" r="B22" s="6">
        <v>18925</v>
      </c>
      <c t="n" r="C22" s="6">
        <v>13118</v>
      </c>
    </row>
    <row r="23" spans="1:3">
      <c t="s" r="A23" s="4">
        <v>50</v>
      </c>
      <c t="n" r="B23" s="6">
        <v>341076</v>
      </c>
      <c t="n" r="C23" s="6">
        <v>273446</v>
      </c>
    </row>
    <row r="24" spans="1:3">
      <c t="s" r="A24" s="4">
        <v>51</v>
      </c>
      <c t="n" r="B24" s="6">
        <v>667</v>
      </c>
      <c t="n" r="C24" s="6">
        <v>1054</v>
      </c>
    </row>
    <row r="25" spans="1:3">
      <c t="s" r="A25" s="4">
        <v>52</v>
      </c>
      <c t="n" r="B25" s="6">
        <v>10980</v>
      </c>
      <c t="n" r="C25" s="6">
        <v>18038</v>
      </c>
    </row>
    <row r="26" spans="1:3">
      <c t="s" r="A26" s="4">
        <v>53</v>
      </c>
      <c t="n" r="B26" s="6">
        <v>2991</v>
      </c>
      <c t="n" r="C26" s="6">
        <v>3001</v>
      </c>
    </row>
    <row r="27" spans="1:3">
      <c t="s" r="A27" s="4">
        <v>54</v>
      </c>
      <c t="n" r="B27" s="6">
        <v>5477</v>
      </c>
      <c t="n" r="C27" s="6">
        <v>2263</v>
      </c>
    </row>
    <row r="28" spans="1:3">
      <c t="s" r="A28" s="4">
        <v>55</v>
      </c>
      <c t="n" r="B28" s="6">
        <v>361191</v>
      </c>
      <c t="n" r="C28" s="6">
        <v>297802</v>
      </c>
    </row>
    <row r="29" spans="1:3">
      <c t="s" r="A29" s="4">
        <v>56</v>
      </c>
      <c t="s" r="B29" s="4">
        <v>57</v>
      </c>
      <c t="s" r="C29" s="4">
        <v>57</v>
      </c>
    </row>
    <row r="30" spans="1:3">
      <c t="s" r="A30" s="3">
        <v>58</v>
      </c>
    </row>
    <row r="31" spans="1:3">
      <c t="s" r="A31" s="4">
        <v>59</v>
      </c>
      <c t="n" r="B31" s="6">
        <v>0</v>
      </c>
      <c t="n" r="C31" s="6">
        <v>0</v>
      </c>
    </row>
    <row r="32" spans="1:3">
      <c t="s" r="A32" s="4">
        <v>60</v>
      </c>
      <c t="n" r="B32" s="6">
        <v>133</v>
      </c>
      <c t="n" r="C32" s="6">
        <v>132</v>
      </c>
    </row>
    <row r="33" spans="1:3">
      <c t="s" r="A33" s="4">
        <v>61</v>
      </c>
      <c t="n" r="B33" s="6">
        <v>120414</v>
      </c>
      <c t="n" r="C33" s="6">
        <v>117511</v>
      </c>
    </row>
    <row r="34" spans="1:3">
      <c t="s" r="A34" s="4">
        <v>62</v>
      </c>
      <c t="n" r="B34" s="6">
        <v>-158948</v>
      </c>
      <c t="n" r="C34" s="6">
        <v>-129518</v>
      </c>
    </row>
    <row r="35" spans="1:3">
      <c t="s" r="A35" s="4">
        <v>63</v>
      </c>
      <c t="n" r="B35" s="6">
        <v>358670</v>
      </c>
      <c t="n" r="C35" s="6">
        <v>331224</v>
      </c>
    </row>
    <row r="36" spans="1:3">
      <c t="s" r="A36" s="4">
        <v>64</v>
      </c>
      <c t="n" r="B36" s="6">
        <v>-566</v>
      </c>
      <c t="n" r="C36" s="6">
        <v>-471</v>
      </c>
    </row>
    <row r="37" spans="1:3">
      <c t="s" r="A37" s="4">
        <v>65</v>
      </c>
      <c t="n" r="B37" s="6">
        <v>319703</v>
      </c>
      <c t="n" r="C37" s="6">
        <v>318878</v>
      </c>
    </row>
    <row r="38" spans="1:3">
      <c t="s" r="A38" s="4">
        <v>66</v>
      </c>
      <c t="n" r="B38" s="7">
        <v>680894</v>
      </c>
      <c t="n" r="C38" s="7">
        <v>616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14</v>
      </c>
      <c t="s" r="B1" s="2">
        <v>1</v>
      </c>
    </row>
    <row r="2" spans="1:2">
      <c t="s" r="B2" s="2">
        <v>2</v>
      </c>
    </row>
    <row r="3" spans="1:2">
      <c t="s" r="A3" s="3">
        <v>171</v>
      </c>
    </row>
    <row r="4" spans="1:2">
      <c t="s" r="A4" s="4">
        <v>215</v>
      </c>
      <c t="s" r="B4" s="4">
        <v>216</v>
      </c>
    </row>
    <row r="5" spans="1:2">
      <c t="s" r="A5" s="4">
        <v>217</v>
      </c>
      <c t="s" r="B5" s="4">
        <v>218</v>
      </c>
    </row>
    <row r="6" spans="1:2">
      <c t="s" r="A6" s="4">
        <v>219</v>
      </c>
      <c t="s" r="B6" s="4">
        <v>220</v>
      </c>
    </row>
    <row r="7" spans="1:2">
      <c t="s" r="A7" s="4">
        <v>221</v>
      </c>
      <c t="s" r="B7"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23</v>
      </c>
      <c t="s" r="B1" s="2">
        <v>1</v>
      </c>
    </row>
    <row r="2" spans="1:2">
      <c t="s" r="B2" s="2">
        <v>2</v>
      </c>
    </row>
    <row r="3" spans="1:2">
      <c t="s" r="A3" s="3">
        <v>174</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28</v>
      </c>
      <c t="s" r="B1" s="2">
        <v>1</v>
      </c>
    </row>
    <row r="2" spans="1:2">
      <c t="s" r="B2" s="2">
        <v>2</v>
      </c>
    </row>
    <row r="3" spans="1:2">
      <c t="s" r="A3" s="3">
        <v>177</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3</v>
      </c>
      <c t="s" r="B1" s="2">
        <v>1</v>
      </c>
    </row>
    <row r="2" spans="1:2">
      <c t="s" r="B2" s="2">
        <v>2</v>
      </c>
    </row>
    <row r="3" spans="1:2">
      <c t="s" r="A3" s="3">
        <v>180</v>
      </c>
    </row>
    <row r="4" spans="1:2">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83</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5</v>
      </c>
      <c t="s" r="B1" s="2">
        <v>1</v>
      </c>
    </row>
    <row r="2" spans="1:2">
      <c t="s" r="B2" s="2">
        <v>2</v>
      </c>
    </row>
    <row r="3" spans="1:2">
      <c t="s" r="A3" s="3">
        <v>186</v>
      </c>
    </row>
    <row r="4" spans="1:2">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8</v>
      </c>
      <c t="s" r="B1" s="2">
        <v>1</v>
      </c>
    </row>
    <row r="2" spans="1:2">
      <c t="s" r="B2" s="2">
        <v>2</v>
      </c>
    </row>
    <row r="3" spans="1:2">
      <c t="s" r="A3" s="3">
        <v>189</v>
      </c>
    </row>
    <row r="4" spans="1:2">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28</v>
      </c>
    </row>
    <row r="2" spans="1:3">
      <c t="s" r="A2" s="3">
        <v>58</v>
      </c>
    </row>
    <row r="3" spans="1:3">
      <c t="s" r="A3" s="4">
        <v>68</v>
      </c>
      <c t="n" r="B3" s="8">
        <v>0.01</v>
      </c>
      <c t="n" r="C3" s="8">
        <v>0.01</v>
      </c>
    </row>
    <row r="4" spans="1:3">
      <c t="s" r="A4" s="4">
        <v>69</v>
      </c>
      <c t="n" r="B4" s="6">
        <v>2000</v>
      </c>
      <c t="n" r="C4" s="6">
        <v>2000</v>
      </c>
    </row>
    <row r="5" spans="1:3">
      <c t="s" r="A5" s="4">
        <v>70</v>
      </c>
      <c t="n" r="B5" s="6">
        <v>0</v>
      </c>
      <c t="n" r="C5" s="6">
        <v>0</v>
      </c>
    </row>
    <row r="6" spans="1:3">
      <c t="s" r="A6" s="4">
        <v>71</v>
      </c>
      <c t="n" r="B6" s="6">
        <v>0</v>
      </c>
      <c t="n" r="C6" s="6">
        <v>0</v>
      </c>
    </row>
    <row r="7" spans="1:3">
      <c t="s" r="A7" s="4">
        <v>72</v>
      </c>
      <c t="n" r="B7" s="8">
        <v>0.01</v>
      </c>
      <c t="n" r="C7" s="8">
        <v>0.01</v>
      </c>
    </row>
    <row r="8" spans="1:3">
      <c t="s" r="A8" s="4">
        <v>73</v>
      </c>
      <c t="n" r="B8" s="6">
        <v>25000</v>
      </c>
      <c t="n" r="C8" s="6">
        <v>25000</v>
      </c>
    </row>
    <row r="9" spans="1:3">
      <c t="s" r="A9" s="4">
        <v>74</v>
      </c>
      <c t="n" r="B9" s="6">
        <v>13310</v>
      </c>
      <c t="n" r="C9" s="6">
        <v>13237</v>
      </c>
    </row>
    <row r="10" spans="1:3">
      <c t="s" r="A10" s="4">
        <v>75</v>
      </c>
      <c t="n" r="B10" s="6">
        <v>7080</v>
      </c>
      <c t="n" r="C10" s="6">
        <v>7365</v>
      </c>
    </row>
    <row r="11" spans="1:3">
      <c t="s" r="A11" s="4">
        <v>76</v>
      </c>
      <c t="n" r="B11" s="6">
        <v>6230</v>
      </c>
      <c t="n" r="C11" s="6">
        <v>5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95</v>
      </c>
    </row>
    <row r="4" spans="1:2">
      <c t="s" r="A4" s="4">
        <v>252</v>
      </c>
      <c t="s" r="B4"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4</v>
      </c>
      <c t="s" r="B1" s="2">
        <v>1</v>
      </c>
    </row>
    <row r="2" spans="1:2">
      <c t="s" r="B2" s="2">
        <v>2</v>
      </c>
    </row>
    <row r="3" spans="1:2">
      <c t="s" r="A3" s="3">
        <v>200</v>
      </c>
    </row>
    <row r="4" spans="1:2">
      <c t="s" r="A4" s="4">
        <v>255</v>
      </c>
      <c t="s" r="B4"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7</v>
      </c>
      <c t="s" r="B1" s="2">
        <v>1</v>
      </c>
    </row>
    <row r="2" spans="1:2">
      <c t="s" r="B2" s="2">
        <v>2</v>
      </c>
    </row>
    <row r="3" spans="1:2">
      <c t="s" r="A3" s="3">
        <v>206</v>
      </c>
    </row>
    <row r="4" spans="1:2">
      <c t="s" r="A4" s="4">
        <v>258</v>
      </c>
      <c t="s" r="B4"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0</v>
      </c>
      <c t="s" r="B1" s="2">
        <v>1</v>
      </c>
    </row>
    <row r="2" spans="1:2">
      <c t="s" r="B2" s="2">
        <v>2</v>
      </c>
    </row>
    <row r="3" spans="1:2">
      <c t="s" r="A3" s="3">
        <v>209</v>
      </c>
    </row>
    <row r="4" spans="1:2">
      <c t="s" r="A4" s="4">
        <v>261</v>
      </c>
      <c t="s" r="B4"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212</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8</v>
      </c>
      <c t="s" r="B1" s="2">
        <v>78</v>
      </c>
      <c t="s" r="D1" s="2">
        <v>1</v>
      </c>
    </row>
    <row r="2" spans="1:5">
      <c t="s" r="B2" s="2">
        <v>2</v>
      </c>
      <c t="s" r="C2" s="2">
        <v>79</v>
      </c>
      <c t="s" r="D2" s="2">
        <v>2</v>
      </c>
      <c t="s" r="E2" s="2">
        <v>79</v>
      </c>
    </row>
    <row r="3" spans="1:5">
      <c t="s" r="A3" s="4">
        <v>269</v>
      </c>
    </row>
    <row r="4" spans="1:5">
      <c t="s" r="A4" s="3">
        <v>270</v>
      </c>
    </row>
    <row r="5" spans="1:5">
      <c t="s" r="A5" s="4">
        <v>271</v>
      </c>
      <c t="s" r="B5" s="4">
        <v>272</v>
      </c>
      <c t="s" r="C5" s="4">
        <v>272</v>
      </c>
      <c t="s" r="D5" s="4">
        <v>273</v>
      </c>
      <c t="s" r="E5" s="4">
        <v>272</v>
      </c>
    </row>
    <row r="6" spans="1:5">
      <c t="s" r="A6" s="4">
        <v>274</v>
      </c>
    </row>
    <row r="7" spans="1:5">
      <c t="s" r="A7" s="3">
        <v>270</v>
      </c>
    </row>
    <row r="8" spans="1:5">
      <c t="s" r="A8" s="4">
        <v>271</v>
      </c>
      <c t="s" r="B8" s="4">
        <v>275</v>
      </c>
      <c t="s" r="C8" s="4">
        <v>276</v>
      </c>
      <c t="s" r="D8" s="4">
        <v>275</v>
      </c>
      <c t="s" r="E8" s="4">
        <v>277</v>
      </c>
    </row>
    <row r="9" spans="1:5">
      <c t="s" r="A9" s="4">
        <v>278</v>
      </c>
    </row>
    <row r="10" spans="1:5">
      <c t="s" r="A10" s="3">
        <v>270</v>
      </c>
    </row>
    <row r="11" spans="1:5">
      <c t="s" r="A11" s="4">
        <v>271</v>
      </c>
      <c t="s" r="B11" s="4">
        <v>279</v>
      </c>
      <c t="s" r="C11" s="4">
        <v>280</v>
      </c>
      <c t="s" r="D11" s="4">
        <v>275</v>
      </c>
      <c t="s" r="E11" s="4">
        <v>2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78</v>
      </c>
      <c t="s" r="D1" s="2">
        <v>1</v>
      </c>
    </row>
    <row r="2" spans="1:5">
      <c t="s" r="B2" s="2">
        <v>2</v>
      </c>
      <c t="s" r="C2" s="2">
        <v>79</v>
      </c>
      <c t="s" r="D2" s="2">
        <v>2</v>
      </c>
      <c t="s" r="E2" s="2">
        <v>79</v>
      </c>
    </row>
    <row r="3" spans="1:5">
      <c t="s" r="A3" s="3">
        <v>282</v>
      </c>
    </row>
    <row r="4" spans="1:5">
      <c t="s" r="A4" s="4">
        <v>283</v>
      </c>
      <c t="n" r="B4" s="7">
        <v>11808</v>
      </c>
      <c t="n" r="C4" s="7">
        <v>10982</v>
      </c>
      <c t="n" r="D4" s="7">
        <v>18623</v>
      </c>
      <c t="n" r="E4" s="7">
        <v>17234</v>
      </c>
    </row>
    <row r="5" spans="1:5">
      <c t="s" r="A5" s="4">
        <v>284</v>
      </c>
    </row>
    <row r="6" spans="1:5">
      <c t="s" r="A6" s="3">
        <v>282</v>
      </c>
    </row>
    <row r="7" spans="1:5">
      <c t="s" r="A7" s="4">
        <v>283</v>
      </c>
      <c t="n" r="B7" s="7">
        <v>-400</v>
      </c>
      <c t="n" r="D7" s="7">
        <v>-400</v>
      </c>
    </row>
    <row r="8" spans="1:5">
      <c t="s" r="A8" s="4">
        <v>285</v>
      </c>
      <c t="n" r="D8" s="8">
        <v>-0.06</v>
      </c>
    </row>
    <row r="9" spans="1:5">
      <c t="s" r="A9" s="4">
        <v>286</v>
      </c>
      <c t="n" r="E9" s="7">
        <v>1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s>
  <sheetData>
    <row r="1" spans="1:11">
      <c t="s" r="A1" s="1">
        <v>287</v>
      </c>
      <c t="s" r="C1" s="2">
        <v>78</v>
      </c>
      <c t="s" r="F1" s="2">
        <v>1</v>
      </c>
      <c t="n" r="I1"/>
    </row>
    <row r="2" spans="1:11">
      <c t="s" r="C2" s="2">
        <v>2</v>
      </c>
      <c t="s" r="E2" s="2">
        <v>79</v>
      </c>
      <c t="s" r="F2" s="2">
        <v>2</v>
      </c>
      <c t="s" r="H2" s="2">
        <v>79</v>
      </c>
      <c t="s" r="I2" s="2">
        <v>28</v>
      </c>
      <c t="s" r="K2" s="2">
        <v>288</v>
      </c>
    </row>
    <row r="3" spans="1:11">
      <c t="s" r="A3" s="3">
        <v>289</v>
      </c>
    </row>
    <row r="4" spans="1:11">
      <c t="s" r="A4" s="4">
        <v>290</v>
      </c>
      <c t="n" r="C4" s="7">
        <v>-5687</v>
      </c>
      <c t="n" r="E4" s="7">
        <v>-5528</v>
      </c>
      <c t="n" r="F4" s="7">
        <v>-5687</v>
      </c>
      <c t="n" r="H4" s="7">
        <v>-5528</v>
      </c>
      <c t="n" r="I4" s="7">
        <v>-5193</v>
      </c>
      <c t="n" r="K4" s="7">
        <v>-5623</v>
      </c>
    </row>
    <row r="5" spans="1:11">
      <c t="s" r="A5" s="3">
        <v>291</v>
      </c>
    </row>
    <row r="6" spans="1:11">
      <c t="s" r="A6" s="4">
        <v>292</v>
      </c>
      <c t="n" r="C6" s="6">
        <v>78616</v>
      </c>
      <c t="n" r="F6" s="6">
        <v>78616</v>
      </c>
      <c t="n" r="I6" s="6">
        <v>56448</v>
      </c>
    </row>
    <row r="7" spans="1:11">
      <c t="s" r="A7" s="4">
        <v>293</v>
      </c>
      <c t="n" r="C7" s="6">
        <v>9958</v>
      </c>
      <c t="n" r="F7" s="6">
        <v>9958</v>
      </c>
      <c t="n" r="I7" s="6">
        <v>6722</v>
      </c>
    </row>
    <row r="8" spans="1:11">
      <c t="s" r="A8" s="4">
        <v>294</v>
      </c>
      <c t="n" r="C8" s="6">
        <v>639</v>
      </c>
      <c t="n" r="F8" s="6">
        <v>639</v>
      </c>
      <c t="n" r="I8" s="6">
        <v>612</v>
      </c>
    </row>
    <row r="9" spans="1:11">
      <c t="s" r="A9" s="4">
        <v>295</v>
      </c>
      <c t="n" r="C9" s="6">
        <v>61200</v>
      </c>
      <c t="n" r="F9" s="6">
        <v>61200</v>
      </c>
      <c t="n" r="I9" s="6">
        <v>36100</v>
      </c>
    </row>
    <row r="10" spans="1:11">
      <c t="s" r="A10" s="4">
        <v>296</v>
      </c>
      <c t="n" r="C10" s="6">
        <v>3500</v>
      </c>
      <c t="n" r="F10" s="6">
        <v>3500</v>
      </c>
      <c t="n" r="I10" s="6">
        <v>13900</v>
      </c>
    </row>
    <row r="11" spans="1:11">
      <c t="s" r="A11" s="4">
        <v>113</v>
      </c>
      <c t="n" r="C11" s="6">
        <v>1700</v>
      </c>
      <c t="n" r="E11" s="6">
        <v>2500</v>
      </c>
      <c t="n" r="F11" s="6">
        <v>3200</v>
      </c>
      <c t="n" r="H11" s="6">
        <v>4000</v>
      </c>
    </row>
    <row r="12" spans="1:11">
      <c t="s" r="A12" s="4">
        <v>129</v>
      </c>
      <c t="n" r="C12" s="6">
        <v>75400</v>
      </c>
      <c t="n" r="E12" s="6">
        <v>84400</v>
      </c>
      <c t="n" r="F12" s="6">
        <v>129600</v>
      </c>
      <c t="n" r="H12" s="6">
        <v>108700</v>
      </c>
    </row>
    <row r="13" spans="1:11">
      <c t="s" r="A13" s="3">
        <v>297</v>
      </c>
    </row>
    <row r="14" spans="1:11">
      <c t="s" r="A14" s="4">
        <v>298</v>
      </c>
      <c t="n" r="C14" s="6">
        <v>16844</v>
      </c>
      <c t="n" r="F14" s="6">
        <v>16844</v>
      </c>
      <c t="n" r="I14" s="6">
        <v>36635</v>
      </c>
    </row>
    <row r="15" spans="1:11">
      <c t="s" r="A15" s="4">
        <v>299</v>
      </c>
      <c t="n" r="C15" s="6">
        <v>-9863</v>
      </c>
      <c t="n" r="F15" s="6">
        <v>-9863</v>
      </c>
      <c t="n" r="I15" s="6">
        <v>-18897</v>
      </c>
    </row>
    <row r="16" spans="1:11">
      <c t="s" r="A16" s="4">
        <v>300</v>
      </c>
      <c t="s" r="B16" s="4">
        <v>301</v>
      </c>
      <c t="n" r="C16" s="6">
        <v>6981</v>
      </c>
      <c t="n" r="F16" s="6">
        <v>6981</v>
      </c>
      <c t="n" r="I16" s="6">
        <v>17738</v>
      </c>
    </row>
    <row r="17" spans="1:11">
      <c t="s" r="A17" s="4">
        <v>302</v>
      </c>
      <c t="n" r="C17" s="6">
        <v>1171</v>
      </c>
      <c t="n" r="F17" s="6">
        <v>1171</v>
      </c>
      <c t="n" r="I17" s="6">
        <v>3417</v>
      </c>
    </row>
    <row r="18" spans="1:11">
      <c t="s" r="A18" s="4">
        <v>303</v>
      </c>
      <c t="n" r="C18" s="6">
        <v>1100</v>
      </c>
      <c t="n" r="F18" s="6">
        <v>1100</v>
      </c>
    </row>
    <row r="19" spans="1:11">
      <c t="s" r="A19" s="4">
        <v>304</v>
      </c>
    </row>
    <row r="20" spans="1:11">
      <c t="s" r="A20" s="3">
        <v>289</v>
      </c>
    </row>
    <row r="21" spans="1:11">
      <c t="s" r="A21" s="4">
        <v>305</v>
      </c>
      <c t="n" r="C21" s="6">
        <v>53930</v>
      </c>
      <c t="n" r="F21" s="6">
        <v>53930</v>
      </c>
      <c t="n" r="I21" s="6">
        <v>44442</v>
      </c>
    </row>
    <row r="22" spans="1:11">
      <c t="s" r="A22" s="4">
        <v>306</v>
      </c>
      <c t="n" r="C22" s="6">
        <v>0</v>
      </c>
      <c t="s" r="D22" s="4">
        <v>307</v>
      </c>
      <c t="n" r="F22" s="6">
        <v>0</v>
      </c>
      <c t="s" r="G22" s="4">
        <v>307</v>
      </c>
      <c t="n" r="I22" s="6">
        <v>0</v>
      </c>
      <c t="s" r="J22" s="4">
        <v>308</v>
      </c>
    </row>
    <row r="23" spans="1:11">
      <c t="s" r="A23" s="4">
        <v>309</v>
      </c>
      <c t="n" r="C23" s="6">
        <v>407</v>
      </c>
      <c t="s" r="D23" s="4">
        <v>310</v>
      </c>
      <c t="n" r="F23" s="6">
        <v>407</v>
      </c>
      <c t="s" r="G23" s="4">
        <v>310</v>
      </c>
      <c t="n" r="I23" s="6">
        <v>312</v>
      </c>
      <c t="s" r="J23" s="4">
        <v>311</v>
      </c>
    </row>
    <row r="24" spans="1:11">
      <c t="s" r="A24" s="4">
        <v>312</v>
      </c>
      <c t="n" r="C24" s="6">
        <v>0</v>
      </c>
      <c t="n" r="F24" s="6">
        <v>0</v>
      </c>
      <c t="n" r="I24" s="6">
        <v>0</v>
      </c>
    </row>
    <row r="25" spans="1:11">
      <c t="s" r="A25" s="4">
        <v>290</v>
      </c>
      <c t="n" r="C25" s="6">
        <v>-3557</v>
      </c>
      <c t="s" r="D25" s="4">
        <v>313</v>
      </c>
      <c t="n" r="E25" s="6">
        <v>-3584</v>
      </c>
      <c t="n" r="F25" s="6">
        <v>-3557</v>
      </c>
      <c t="s" r="G25" s="4">
        <v>313</v>
      </c>
      <c t="n" r="H25" s="6">
        <v>-3584</v>
      </c>
      <c t="n" r="I25" s="6">
        <v>-3381</v>
      </c>
      <c t="s" r="J25" s="4">
        <v>313</v>
      </c>
      <c t="n" r="K25" s="6">
        <v>-3573</v>
      </c>
    </row>
    <row r="26" spans="1:11">
      <c t="s" r="A26" s="4">
        <v>314</v>
      </c>
      <c t="n" r="C26" s="6">
        <v>50780</v>
      </c>
      <c t="n" r="F26" s="6">
        <v>50780</v>
      </c>
      <c t="n" r="I26" s="6">
        <v>41373</v>
      </c>
    </row>
    <row r="27" spans="1:11">
      <c t="s" r="A27" s="3">
        <v>291</v>
      </c>
    </row>
    <row r="28" spans="1:11">
      <c t="s" r="A28" s="4">
        <v>292</v>
      </c>
      <c t="n" r="C28" s="6">
        <v>32203</v>
      </c>
      <c t="n" r="F28" s="6">
        <v>32203</v>
      </c>
      <c t="n" r="I28" s="6">
        <v>24962</v>
      </c>
    </row>
    <row r="29" spans="1:11">
      <c t="s" r="A29" s="4">
        <v>315</v>
      </c>
      <c t="n" r="C29" s="6">
        <v>18577</v>
      </c>
      <c t="n" r="F29" s="6">
        <v>18577</v>
      </c>
      <c t="n" r="I29" s="6">
        <v>16411</v>
      </c>
    </row>
    <row r="30" spans="1:11">
      <c t="s" r="A30" s="4">
        <v>314</v>
      </c>
      <c t="n" r="C30" s="6">
        <v>50780</v>
      </c>
      <c t="n" r="F30" s="6">
        <v>50780</v>
      </c>
      <c t="n" r="I30" s="6">
        <v>41373</v>
      </c>
    </row>
    <row r="31" spans="1:11">
      <c t="s" r="A31" s="4">
        <v>316</v>
      </c>
    </row>
    <row r="32" spans="1:11">
      <c t="s" r="A32" s="3">
        <v>289</v>
      </c>
    </row>
    <row r="33" spans="1:11">
      <c t="s" r="A33" s="4">
        <v>305</v>
      </c>
      <c t="n" r="C33" s="6">
        <v>81397</v>
      </c>
      <c t="n" r="F33" s="6">
        <v>81397</v>
      </c>
      <c t="n" r="I33" s="6">
        <v>66303</v>
      </c>
    </row>
    <row r="34" spans="1:11">
      <c t="s" r="A34" s="4">
        <v>306</v>
      </c>
      <c t="n" r="C34" s="6">
        <v>18603</v>
      </c>
      <c t="s" r="D34" s="4">
        <v>307</v>
      </c>
      <c t="n" r="F34" s="6">
        <v>18603</v>
      </c>
      <c t="s" r="G34" s="4">
        <v>307</v>
      </c>
      <c t="n" r="I34" s="6">
        <v>12693</v>
      </c>
      <c t="s" r="J34" s="4">
        <v>308</v>
      </c>
    </row>
    <row r="35" spans="1:11">
      <c t="s" r="A35" s="4">
        <v>309</v>
      </c>
      <c t="n" r="C35" s="6">
        <v>546</v>
      </c>
      <c t="s" r="D35" s="4">
        <v>310</v>
      </c>
      <c t="n" r="F35" s="6">
        <v>546</v>
      </c>
      <c t="s" r="G35" s="4">
        <v>310</v>
      </c>
      <c t="n" r="I35" s="6">
        <v>475</v>
      </c>
      <c t="s" r="J35" s="4">
        <v>311</v>
      </c>
    </row>
    <row r="36" spans="1:11">
      <c t="s" r="A36" s="4">
        <v>312</v>
      </c>
      <c t="n" r="C36" s="6">
        <v>-6627</v>
      </c>
      <c t="n" r="F36" s="6">
        <v>-6627</v>
      </c>
      <c t="n" r="I36" s="6">
        <v>-5543</v>
      </c>
    </row>
    <row r="37" spans="1:11">
      <c t="s" r="A37" s="4">
        <v>290</v>
      </c>
      <c t="n" r="C37" s="6">
        <v>-958</v>
      </c>
      <c t="s" r="D37" s="4">
        <v>313</v>
      </c>
      <c t="n" r="E37" s="7">
        <v>-848</v>
      </c>
      <c t="n" r="F37" s="6">
        <v>-958</v>
      </c>
      <c t="s" r="G37" s="4">
        <v>313</v>
      </c>
      <c t="n" r="H37" s="7">
        <v>-848</v>
      </c>
      <c t="n" r="I37" s="6">
        <v>-685</v>
      </c>
      <c t="s" r="J37" s="4">
        <v>313</v>
      </c>
      <c t="n" r="K37" s="7">
        <v>-881</v>
      </c>
    </row>
    <row r="38" spans="1:11">
      <c t="s" r="A38" s="4">
        <v>314</v>
      </c>
      <c t="n" r="C38" s="6">
        <v>92961</v>
      </c>
      <c t="n" r="F38" s="6">
        <v>92961</v>
      </c>
      <c t="n" r="I38" s="6">
        <v>73243</v>
      </c>
    </row>
    <row r="39" spans="1:11">
      <c t="s" r="A39" s="3">
        <v>291</v>
      </c>
    </row>
    <row r="40" spans="1:11">
      <c t="s" r="A40" s="4">
        <v>292</v>
      </c>
      <c t="n" r="C40" s="6">
        <v>46413</v>
      </c>
      <c t="n" r="F40" s="6">
        <v>46413</v>
      </c>
      <c t="n" r="I40" s="6">
        <v>31486</v>
      </c>
    </row>
    <row r="41" spans="1:11">
      <c t="s" r="A41" s="4">
        <v>315</v>
      </c>
      <c t="n" r="C41" s="6">
        <v>46548</v>
      </c>
      <c t="n" r="F41" s="6">
        <v>46548</v>
      </c>
      <c t="n" r="I41" s="6">
        <v>41757</v>
      </c>
    </row>
    <row r="42" spans="1:11">
      <c t="s" r="A42" s="4">
        <v>314</v>
      </c>
      <c t="n" r="C42" s="6">
        <v>92961</v>
      </c>
      <c t="n" r="F42" s="6">
        <v>92961</v>
      </c>
      <c t="n" r="I42" s="6">
        <v>73243</v>
      </c>
    </row>
    <row r="43" spans="1:11">
      <c t="s" r="A43" s="4">
        <v>317</v>
      </c>
    </row>
    <row r="44" spans="1:11">
      <c t="s" r="A44" s="3">
        <v>289</v>
      </c>
    </row>
    <row r="45" spans="1:11">
      <c t="s" r="A45" s="4">
        <v>305</v>
      </c>
      <c t="n" r="C45" s="6">
        <v>135327</v>
      </c>
      <c t="n" r="F45" s="6">
        <v>135327</v>
      </c>
      <c t="n" r="I45" s="6">
        <v>110745</v>
      </c>
    </row>
    <row r="46" spans="1:11">
      <c t="s" r="A46" s="4">
        <v>306</v>
      </c>
      <c t="n" r="C46" s="6">
        <v>18603</v>
      </c>
      <c t="s" r="D46" s="4">
        <v>307</v>
      </c>
      <c t="n" r="F46" s="6">
        <v>18603</v>
      </c>
      <c t="s" r="G46" s="4">
        <v>307</v>
      </c>
      <c t="n" r="I46" s="6">
        <v>12693</v>
      </c>
      <c t="s" r="J46" s="4">
        <v>308</v>
      </c>
    </row>
    <row r="47" spans="1:11">
      <c t="s" r="A47" s="4">
        <v>309</v>
      </c>
      <c t="n" r="C47" s="6">
        <v>953</v>
      </c>
      <c t="s" r="D47" s="4">
        <v>310</v>
      </c>
      <c t="n" r="F47" s="6">
        <v>953</v>
      </c>
      <c t="s" r="G47" s="4">
        <v>310</v>
      </c>
      <c t="n" r="I47" s="6">
        <v>787</v>
      </c>
      <c t="s" r="J47" s="4">
        <v>311</v>
      </c>
    </row>
    <row r="48" spans="1:11">
      <c t="s" r="A48" s="4">
        <v>312</v>
      </c>
      <c t="n" r="C48" s="6">
        <v>-6627</v>
      </c>
      <c t="n" r="F48" s="6">
        <v>-6627</v>
      </c>
      <c t="n" r="I48" s="6">
        <v>-5543</v>
      </c>
    </row>
    <row r="49" spans="1:11">
      <c t="s" r="A49" s="4">
        <v>290</v>
      </c>
      <c t="s" r="B49" s="4">
        <v>313</v>
      </c>
      <c t="n" r="C49" s="6">
        <v>-4515</v>
      </c>
      <c t="n" r="F49" s="6">
        <v>-4515</v>
      </c>
      <c t="n" r="I49" s="6">
        <v>-4066</v>
      </c>
    </row>
    <row r="50" spans="1:11">
      <c t="s" r="A50" s="4">
        <v>314</v>
      </c>
      <c t="n" r="C50" s="6">
        <v>143741</v>
      </c>
      <c t="n" r="F50" s="6">
        <v>143741</v>
      </c>
      <c t="n" r="I50" s="6">
        <v>114616</v>
      </c>
    </row>
    <row r="51" spans="1:11">
      <c t="s" r="A51" s="3">
        <v>291</v>
      </c>
    </row>
    <row r="52" spans="1:11">
      <c t="s" r="A52" s="4">
        <v>292</v>
      </c>
      <c t="n" r="C52" s="6">
        <v>78616</v>
      </c>
      <c t="n" r="F52" s="6">
        <v>78616</v>
      </c>
      <c t="n" r="I52" s="6">
        <v>56448</v>
      </c>
    </row>
    <row r="53" spans="1:11">
      <c t="s" r="A53" s="4">
        <v>315</v>
      </c>
      <c t="n" r="C53" s="6">
        <v>65125</v>
      </c>
      <c t="n" r="F53" s="6">
        <v>65125</v>
      </c>
      <c t="n" r="I53" s="6">
        <v>58168</v>
      </c>
    </row>
    <row r="54" spans="1:11">
      <c t="s" r="A54" s="4">
        <v>314</v>
      </c>
      <c t="n" r="C54" s="7">
        <v>143741</v>
      </c>
      <c t="n" r="F54" s="7">
        <v>143741</v>
      </c>
      <c t="n" r="I54" s="7">
        <v>114616</v>
      </c>
    </row>
    <row r="55" spans="1:11">
      <c t="n" r="A55"/>
    </row>
    <row r="56" spans="1:11">
      <c t="s" r="A56" s="4">
        <v>301</v>
      </c>
      <c t="s" r="B56" s="4">
        <v>318</v>
      </c>
    </row>
    <row r="57" spans="1:11">
      <c t="s" r="A57" s="4">
        <v>307</v>
      </c>
      <c t="s" r="B57" s="4">
        <v>319</v>
      </c>
    </row>
    <row r="58" spans="1:11">
      <c t="s" r="A58" s="4">
        <v>308</v>
      </c>
      <c t="s" r="B58" s="4">
        <v>320</v>
      </c>
    </row>
    <row r="59" spans="1:11">
      <c t="s" r="A59" s="4">
        <v>310</v>
      </c>
      <c t="s" r="B59" s="4">
        <v>321</v>
      </c>
    </row>
    <row r="60" spans="1:11">
      <c t="s" r="A60" s="4">
        <v>311</v>
      </c>
      <c t="s" r="B60" s="4">
        <v>322</v>
      </c>
    </row>
    <row r="61" spans="1:11">
      <c t="s" r="A61" s="4">
        <v>313</v>
      </c>
      <c t="s" r="B61" s="4">
        <v>323</v>
      </c>
    </row>
  </sheetData>
  <mergeCells count="14">
    <mergeCell ref="A1:B2"/>
    <mergeCell ref="C1:E1"/>
    <mergeCell ref="F1:H1"/>
    <mergeCell ref="I1:J1"/>
    <mergeCell ref="C2:D2"/>
    <mergeCell ref="F2:G2"/>
    <mergeCell ref="I2:J2"/>
    <mergeCell ref="A55:J55"/>
    <mergeCell ref="B56:J56"/>
    <mergeCell ref="B57:J57"/>
    <mergeCell ref="B58:J58"/>
    <mergeCell ref="B59:J59"/>
    <mergeCell ref="B60:J60"/>
    <mergeCell ref="B61:J6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324</v>
      </c>
      <c t="s" r="B1" s="2">
        <v>78</v>
      </c>
      <c t="s" r="D1" s="2">
        <v>1</v>
      </c>
    </row>
    <row r="2" spans="1:6">
      <c t="s" r="B2" s="2">
        <v>2</v>
      </c>
      <c t="s" r="C2" s="2">
        <v>79</v>
      </c>
      <c t="s" r="D2" s="2">
        <v>2</v>
      </c>
      <c t="s" r="E2" s="2">
        <v>79</v>
      </c>
      <c t="s" r="F2" s="2">
        <v>28</v>
      </c>
    </row>
    <row r="3" spans="1:6">
      <c t="s" r="A3" s="3">
        <v>180</v>
      </c>
    </row>
    <row r="4" spans="1:6">
      <c t="s" r="A4" s="4">
        <v>325</v>
      </c>
      <c t="n" r="B4" s="7">
        <v>73691</v>
      </c>
      <c t="n" r="D4" s="7">
        <v>73691</v>
      </c>
      <c t="n" r="F4" s="7">
        <v>73934</v>
      </c>
    </row>
    <row r="5" spans="1:6">
      <c t="s" r="A5" s="4">
        <v>326</v>
      </c>
      <c t="n" r="B5" s="6">
        <v>-21994</v>
      </c>
      <c t="n" r="D5" s="6">
        <v>-21994</v>
      </c>
      <c t="n" r="F5" s="6">
        <v>-19780</v>
      </c>
    </row>
    <row r="6" spans="1:6">
      <c t="s" r="A6" s="4">
        <v>327</v>
      </c>
      <c t="n" r="B6" s="6">
        <v>51697</v>
      </c>
      <c t="n" r="D6" s="6">
        <v>51697</v>
      </c>
      <c t="n" r="F6" s="6">
        <v>54154</v>
      </c>
    </row>
    <row r="7" spans="1:6">
      <c t="s" r="A7" s="3">
        <v>328</v>
      </c>
    </row>
    <row r="8" spans="1:6">
      <c t="s" r="A8" s="4">
        <v>329</v>
      </c>
      <c t="n" r="B8" s="6">
        <v>1100</v>
      </c>
      <c t="n" r="C8" s="7">
        <v>700</v>
      </c>
      <c t="n" r="D8" s="6">
        <v>2200</v>
      </c>
      <c t="n" r="E8" s="7">
        <v>1300</v>
      </c>
    </row>
    <row r="9" spans="1:6">
      <c t="s" r="A9" s="3">
        <v>330</v>
      </c>
    </row>
    <row r="10" spans="1:6">
      <c t="s" r="A10" s="4">
        <v>331</v>
      </c>
      <c t="n" r="B10" s="6">
        <v>50631</v>
      </c>
      <c t="n" r="D10" s="6">
        <v>50631</v>
      </c>
      <c t="n" r="F10" s="6">
        <v>50824</v>
      </c>
    </row>
    <row r="11" spans="1:6">
      <c t="s" r="A11" s="4">
        <v>332</v>
      </c>
      <c t="n" r="B11" s="6">
        <v>-8673</v>
      </c>
      <c t="n" r="D11" s="6">
        <v>-8673</v>
      </c>
      <c t="n" r="F11" s="6">
        <v>-8673</v>
      </c>
    </row>
    <row r="12" spans="1:6">
      <c t="s" r="A12" s="4">
        <v>333</v>
      </c>
      <c t="n" r="B12" s="6">
        <v>41958</v>
      </c>
      <c t="n" r="D12" s="6">
        <v>41958</v>
      </c>
      <c t="n" r="F12" s="6">
        <v>42151</v>
      </c>
    </row>
    <row r="13" spans="1:6">
      <c t="s" r="A13" s="4">
        <v>334</v>
      </c>
    </row>
    <row r="14" spans="1:6">
      <c t="s" r="A14" s="3">
        <v>328</v>
      </c>
    </row>
    <row r="15" spans="1:6">
      <c t="s" r="A15" s="4">
        <v>335</v>
      </c>
      <c t="n" r="B15" s="6">
        <v>20147</v>
      </c>
      <c t="n" r="D15" s="6">
        <v>20147</v>
      </c>
      <c t="n" r="F15" s="6">
        <v>20401</v>
      </c>
    </row>
    <row r="16" spans="1:6">
      <c t="s" r="A16" s="4">
        <v>336</v>
      </c>
      <c t="n" r="B16" s="6">
        <v>-11207</v>
      </c>
      <c t="n" r="D16" s="6">
        <v>-11207</v>
      </c>
      <c t="n" r="F16" s="6">
        <v>-9193</v>
      </c>
    </row>
    <row r="17" spans="1:6">
      <c t="s" r="A17" s="4">
        <v>337</v>
      </c>
      <c t="n" r="B17" s="6">
        <v>8940</v>
      </c>
      <c t="n" r="D17" s="7">
        <v>8940</v>
      </c>
      <c t="n" r="F17" s="6">
        <v>11208</v>
      </c>
    </row>
    <row r="18" spans="1:6">
      <c t="s" r="A18" s="4">
        <v>338</v>
      </c>
    </row>
    <row r="19" spans="1:6">
      <c t="s" r="A19" s="3">
        <v>328</v>
      </c>
    </row>
    <row r="20" spans="1:6">
      <c t="s" r="A20" s="4">
        <v>339</v>
      </c>
      <c t="s" r="D20" s="4">
        <v>340</v>
      </c>
    </row>
    <row r="21" spans="1:6">
      <c t="s" r="A21" s="4">
        <v>341</v>
      </c>
    </row>
    <row r="22" spans="1:6">
      <c t="s" r="A22" s="3">
        <v>328</v>
      </c>
    </row>
    <row r="23" spans="1:6">
      <c t="s" r="A23" s="4">
        <v>339</v>
      </c>
      <c t="s" r="D23" s="4">
        <v>342</v>
      </c>
    </row>
    <row r="24" spans="1:6">
      <c t="s" r="A24" s="4">
        <v>343</v>
      </c>
    </row>
    <row r="25" spans="1:6">
      <c t="s" r="A25" s="3">
        <v>328</v>
      </c>
    </row>
    <row r="26" spans="1:6">
      <c t="s" r="A26" s="4">
        <v>335</v>
      </c>
      <c t="n" r="B26" s="6">
        <v>2913</v>
      </c>
      <c t="n" r="D26" s="7">
        <v>2913</v>
      </c>
      <c t="n" r="F26" s="6">
        <v>2709</v>
      </c>
    </row>
    <row r="27" spans="1:6">
      <c t="s" r="A27" s="4">
        <v>336</v>
      </c>
      <c t="n" r="B27" s="6">
        <v>-2114</v>
      </c>
      <c t="n" r="D27" s="6">
        <v>-2114</v>
      </c>
      <c t="n" r="F27" s="6">
        <v>-1914</v>
      </c>
    </row>
    <row r="28" spans="1:6">
      <c t="s" r="A28" s="4">
        <v>337</v>
      </c>
      <c t="n" r="B28" s="7">
        <v>799</v>
      </c>
      <c t="n" r="D28" s="7">
        <v>799</v>
      </c>
      <c t="n" r="F28" s="7">
        <v>795</v>
      </c>
    </row>
    <row r="29" spans="1:6">
      <c t="s" r="A29" s="4">
        <v>344</v>
      </c>
    </row>
    <row r="30" spans="1:6">
      <c t="s" r="A30" s="3">
        <v>328</v>
      </c>
    </row>
    <row r="31" spans="1:6">
      <c t="s" r="A31" s="4">
        <v>339</v>
      </c>
      <c t="s" r="D31" s="4">
        <v>340</v>
      </c>
    </row>
    <row r="32" spans="1:6">
      <c t="s" r="A32" s="4">
        <v>345</v>
      </c>
    </row>
    <row r="33" spans="1:6">
      <c t="s" r="A33" s="3">
        <v>328</v>
      </c>
    </row>
    <row r="34" spans="1:6">
      <c t="s" r="A34" s="4">
        <v>339</v>
      </c>
      <c t="s" r="D34" s="4">
        <v>342</v>
      </c>
    </row>
    <row r="35" spans="1:6">
      <c t="s" r="A35" s="4">
        <v>346</v>
      </c>
    </row>
    <row r="36" spans="1:6">
      <c t="s" r="A36" s="3">
        <v>328</v>
      </c>
    </row>
    <row r="37" spans="1:6">
      <c t="s" r="A37" s="4">
        <v>339</v>
      </c>
      <c t="s" r="D37" s="4">
        <v>3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14"/>
    <col customWidth="1" max="6" min="6" width="4"/>
    <col customWidth="1" max="7" min="7" width="14"/>
    <col customWidth="1" max="8" min="8" width="4"/>
  </cols>
  <sheetData>
    <row r="1" spans="1:8">
      <c t="s" r="A1" s="1">
        <v>348</v>
      </c>
      <c t="s" r="B1" s="2">
        <v>1</v>
      </c>
      <c t="n" r="E1"/>
      <c t="n" r="G1"/>
    </row>
    <row r="2" spans="1:8">
      <c t="s" r="B2" s="2">
        <v>2</v>
      </c>
      <c t="s" r="D2" s="2">
        <v>79</v>
      </c>
      <c t="s" r="E2" s="2">
        <v>2</v>
      </c>
      <c t="s" r="G2" s="2">
        <v>28</v>
      </c>
    </row>
    <row r="3" spans="1:8">
      <c t="s" r="A3" s="3">
        <v>349</v>
      </c>
    </row>
    <row r="4" spans="1:8">
      <c t="s" r="A4" s="4">
        <v>350</v>
      </c>
      <c t="n" r="B4" s="7">
        <v>5193</v>
      </c>
      <c t="n" r="D4" s="7">
        <v>5623</v>
      </c>
    </row>
    <row r="5" spans="1:8">
      <c t="s" r="A5" s="4">
        <v>351</v>
      </c>
      <c t="n" r="B5" s="6">
        <v>525</v>
      </c>
      <c t="n" r="D5" s="6">
        <v>24</v>
      </c>
    </row>
    <row r="6" spans="1:8">
      <c t="s" r="A6" s="4">
        <v>352</v>
      </c>
      <c t="n" r="B6" s="6">
        <v>-31</v>
      </c>
      <c t="n" r="D6" s="6">
        <v>-119</v>
      </c>
    </row>
    <row r="7" spans="1:8">
      <c t="s" r="A7" s="4">
        <v>350</v>
      </c>
      <c t="n" r="B7" s="6">
        <v>5687</v>
      </c>
      <c t="n" r="D7" s="6">
        <v>5528</v>
      </c>
    </row>
    <row r="8" spans="1:8">
      <c t="s" r="A8" s="3">
        <v>353</v>
      </c>
    </row>
    <row r="9" spans="1:8">
      <c t="s" r="A9" s="4">
        <v>354</v>
      </c>
      <c t="n" r="E9" s="7">
        <v>3200</v>
      </c>
      <c t="n" r="G9" s="7">
        <v>3200</v>
      </c>
    </row>
    <row r="10" spans="1:8">
      <c t="s" r="A10" s="4">
        <v>355</v>
      </c>
      <c t="n" r="B10" s="6">
        <v>5193</v>
      </c>
      <c t="n" r="D10" s="6">
        <v>5623</v>
      </c>
      <c t="n" r="E10" s="6">
        <v>5687</v>
      </c>
      <c t="n" r="G10" s="6">
        <v>5193</v>
      </c>
    </row>
    <row r="11" spans="1:8">
      <c t="s" r="A11" s="4">
        <v>356</v>
      </c>
    </row>
    <row r="12" spans="1:8">
      <c t="s" r="A12" s="3">
        <v>349</v>
      </c>
    </row>
    <row r="13" spans="1:8">
      <c t="s" r="A13" s="4">
        <v>350</v>
      </c>
      <c t="n" r="B13" s="6">
        <v>1127</v>
      </c>
      <c t="n" r="D13" s="6">
        <v>1169</v>
      </c>
    </row>
    <row r="14" spans="1:8">
      <c t="s" r="A14" s="4">
        <v>351</v>
      </c>
      <c t="n" r="B14" s="6">
        <v>76</v>
      </c>
      <c t="n" r="D14" s="6">
        <v>46</v>
      </c>
    </row>
    <row r="15" spans="1:8">
      <c t="s" r="A15" s="4">
        <v>352</v>
      </c>
      <c t="n" r="B15" s="6">
        <v>-31</v>
      </c>
      <c t="n" r="D15" s="6">
        <v>-119</v>
      </c>
    </row>
    <row r="16" spans="1:8">
      <c t="s" r="A16" s="4">
        <v>350</v>
      </c>
      <c t="n" r="B16" s="6">
        <v>1172</v>
      </c>
      <c t="n" r="D16" s="6">
        <v>1096</v>
      </c>
    </row>
    <row r="17" spans="1:8">
      <c t="s" r="A17" s="3">
        <v>353</v>
      </c>
    </row>
    <row r="18" spans="1:8">
      <c t="s" r="A18" s="4">
        <v>355</v>
      </c>
      <c t="n" r="B18" s="6">
        <v>1127</v>
      </c>
      <c t="n" r="D18" s="6">
        <v>1169</v>
      </c>
      <c t="n" r="E18" s="6">
        <v>1172</v>
      </c>
      <c t="n" r="G18" s="6">
        <v>1127</v>
      </c>
    </row>
    <row r="19" spans="1:8">
      <c t="s" r="A19" s="4">
        <v>357</v>
      </c>
    </row>
    <row r="20" spans="1:8">
      <c t="s" r="A20" s="3">
        <v>349</v>
      </c>
    </row>
    <row r="21" spans="1:8">
      <c t="s" r="A21" s="4">
        <v>350</v>
      </c>
      <c t="n" r="B21" s="6">
        <v>3381</v>
      </c>
      <c t="s" r="C21" s="4">
        <v>301</v>
      </c>
      <c t="n" r="D21" s="6">
        <v>3573</v>
      </c>
    </row>
    <row r="22" spans="1:8">
      <c t="s" r="A22" s="4">
        <v>351</v>
      </c>
      <c t="n" r="B22" s="6">
        <v>176</v>
      </c>
      <c t="n" r="D22" s="6">
        <v>11</v>
      </c>
    </row>
    <row r="23" spans="1:8">
      <c t="s" r="A23" s="4">
        <v>352</v>
      </c>
      <c t="n" r="B23" s="6">
        <v>0</v>
      </c>
      <c t="n" r="D23" s="6">
        <v>0</v>
      </c>
    </row>
    <row r="24" spans="1:8">
      <c t="s" r="A24" s="4">
        <v>350</v>
      </c>
      <c t="n" r="B24" s="6">
        <v>3557</v>
      </c>
      <c t="s" r="C24" s="4">
        <v>301</v>
      </c>
      <c t="n" r="D24" s="6">
        <v>3584</v>
      </c>
    </row>
    <row r="25" spans="1:8">
      <c t="s" r="A25" s="3">
        <v>353</v>
      </c>
    </row>
    <row r="26" spans="1:8">
      <c t="s" r="A26" s="4">
        <v>358</v>
      </c>
      <c t="n" r="E26" s="6">
        <v>455</v>
      </c>
      <c t="n" r="G26" s="6">
        <v>279</v>
      </c>
    </row>
    <row r="27" spans="1:8">
      <c t="s" r="A27" s="4">
        <v>354</v>
      </c>
      <c t="n" r="E27" s="6">
        <v>3102</v>
      </c>
      <c t="n" r="G27" s="6">
        <v>3102</v>
      </c>
    </row>
    <row r="28" spans="1:8">
      <c t="s" r="A28" s="4">
        <v>355</v>
      </c>
      <c t="n" r="B28" s="6">
        <v>3557</v>
      </c>
      <c t="s" r="C28" s="4">
        <v>301</v>
      </c>
      <c t="n" r="D28" s="6">
        <v>3573</v>
      </c>
      <c t="n" r="E28" s="6">
        <v>3557</v>
      </c>
      <c t="s" r="F28" s="4">
        <v>301</v>
      </c>
      <c t="n" r="G28" s="6">
        <v>3381</v>
      </c>
      <c t="s" r="H28" s="4">
        <v>301</v>
      </c>
    </row>
    <row r="29" spans="1:8">
      <c t="s" r="A29" s="3">
        <v>359</v>
      </c>
    </row>
    <row r="30" spans="1:8">
      <c t="s" r="A30" s="4">
        <v>358</v>
      </c>
      <c t="n" r="E30" s="6">
        <v>50828</v>
      </c>
      <c t="n" r="G30" s="6">
        <v>41340</v>
      </c>
    </row>
    <row r="31" spans="1:8">
      <c t="s" r="A31" s="4">
        <v>354</v>
      </c>
      <c t="n" r="E31" s="6">
        <v>3102</v>
      </c>
      <c t="n" r="G31" s="6">
        <v>3102</v>
      </c>
    </row>
    <row r="32" spans="1:8">
      <c t="s" r="A32" s="4">
        <v>355</v>
      </c>
      <c t="n" r="E32" s="6">
        <v>53930</v>
      </c>
      <c t="n" r="G32" s="6">
        <v>44442</v>
      </c>
    </row>
    <row r="33" spans="1:8">
      <c t="s" r="A33" s="4">
        <v>316</v>
      </c>
    </row>
    <row r="34" spans="1:8">
      <c t="s" r="A34" s="3">
        <v>349</v>
      </c>
    </row>
    <row r="35" spans="1:8">
      <c t="s" r="A35" s="4">
        <v>350</v>
      </c>
      <c t="n" r="B35" s="6">
        <v>685</v>
      </c>
      <c t="s" r="C35" s="4">
        <v>301</v>
      </c>
      <c t="n" r="D35" s="6">
        <v>881</v>
      </c>
    </row>
    <row r="36" spans="1:8">
      <c t="s" r="A36" s="4">
        <v>351</v>
      </c>
      <c t="n" r="B36" s="6">
        <v>273</v>
      </c>
      <c t="n" r="D36" s="6">
        <v>-33</v>
      </c>
    </row>
    <row r="37" spans="1:8">
      <c t="s" r="A37" s="4">
        <v>352</v>
      </c>
      <c t="n" r="B37" s="6">
        <v>0</v>
      </c>
      <c t="n" r="D37" s="6">
        <v>0</v>
      </c>
    </row>
    <row r="38" spans="1:8">
      <c t="s" r="A38" s="4">
        <v>350</v>
      </c>
      <c t="n" r="B38" s="6">
        <v>958</v>
      </c>
      <c t="s" r="C38" s="4">
        <v>301</v>
      </c>
      <c t="n" r="D38" s="6">
        <v>848</v>
      </c>
    </row>
    <row r="39" spans="1:8">
      <c t="s" r="A39" s="3">
        <v>353</v>
      </c>
    </row>
    <row r="40" spans="1:8">
      <c t="s" r="A40" s="4">
        <v>358</v>
      </c>
      <c t="n" r="E40" s="6">
        <v>808</v>
      </c>
      <c t="n" r="G40" s="6">
        <v>562</v>
      </c>
    </row>
    <row r="41" spans="1:8">
      <c t="s" r="A41" s="4">
        <v>354</v>
      </c>
      <c t="n" r="E41" s="6">
        <v>150</v>
      </c>
      <c t="n" r="G41" s="6">
        <v>123</v>
      </c>
    </row>
    <row r="42" spans="1:8">
      <c t="s" r="A42" s="4">
        <v>355</v>
      </c>
      <c t="n" r="B42" s="7">
        <v>685</v>
      </c>
      <c t="s" r="C42" s="4">
        <v>301</v>
      </c>
      <c t="n" r="D42" s="7">
        <v>881</v>
      </c>
      <c t="n" r="E42" s="6">
        <v>958</v>
      </c>
      <c t="s" r="F42" s="4">
        <v>301</v>
      </c>
      <c t="n" r="G42" s="6">
        <v>685</v>
      </c>
      <c t="s" r="H42" s="4">
        <v>301</v>
      </c>
    </row>
    <row r="43" spans="1:8">
      <c t="s" r="A43" s="3">
        <v>359</v>
      </c>
    </row>
    <row r="44" spans="1:8">
      <c t="s" r="A44" s="4">
        <v>358</v>
      </c>
      <c t="n" r="E44" s="6">
        <v>81228</v>
      </c>
      <c t="n" r="G44" s="6">
        <v>66161</v>
      </c>
    </row>
    <row r="45" spans="1:8">
      <c t="s" r="A45" s="4">
        <v>354</v>
      </c>
      <c t="n" r="E45" s="6">
        <v>169</v>
      </c>
      <c t="n" r="G45" s="6">
        <v>142</v>
      </c>
    </row>
    <row r="46" spans="1:8">
      <c t="s" r="A46" s="4">
        <v>355</v>
      </c>
      <c t="n" r="E46" s="7">
        <v>81397</v>
      </c>
      <c t="n" r="G46" s="7">
        <v>66303</v>
      </c>
    </row>
    <row r="47" spans="1:8">
      <c t="n" r="A47"/>
    </row>
    <row r="48" spans="1:8">
      <c t="s" r="A48" s="4">
        <v>301</v>
      </c>
      <c t="s" r="B48" s="4">
        <v>323</v>
      </c>
    </row>
  </sheetData>
  <mergeCells count="9">
    <mergeCell ref="A1:A2"/>
    <mergeCell ref="B1:D1"/>
    <mergeCell ref="E1:F1"/>
    <mergeCell ref="G1:H1"/>
    <mergeCell ref="B2:C2"/>
    <mergeCell ref="E2:F2"/>
    <mergeCell ref="G2:H2"/>
    <mergeCell ref="A47:H47"/>
    <mergeCell ref="B48:H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371462</v>
      </c>
      <c t="n" r="C4" s="7">
        <v>336286</v>
      </c>
      <c t="n" r="D4" s="7">
        <v>669965</v>
      </c>
      <c t="n" r="E4" s="7">
        <v>606152</v>
      </c>
    </row>
    <row r="5" spans="1:5">
      <c t="s" r="A5" s="4">
        <v>82</v>
      </c>
      <c t="n" r="B5" s="6">
        <v>289529</v>
      </c>
      <c t="n" r="C5" s="6">
        <v>264365</v>
      </c>
      <c t="n" r="D5" s="6">
        <v>520368</v>
      </c>
      <c t="n" r="E5" s="6">
        <v>475101</v>
      </c>
    </row>
    <row r="6" spans="1:5">
      <c t="s" r="A6" s="4">
        <v>83</v>
      </c>
      <c t="n" r="B6" s="6">
        <v>81933</v>
      </c>
      <c t="n" r="C6" s="6">
        <v>71921</v>
      </c>
      <c t="n" r="D6" s="6">
        <v>149597</v>
      </c>
      <c t="n" r="E6" s="6">
        <v>131051</v>
      </c>
    </row>
    <row r="7" spans="1:5">
      <c t="s" r="A7" s="4">
        <v>84</v>
      </c>
      <c t="n" r="B7" s="6">
        <v>1735</v>
      </c>
      <c t="n" r="C7" s="6">
        <v>1513</v>
      </c>
      <c t="n" r="D7" s="6">
        <v>3521</v>
      </c>
      <c t="n" r="E7" s="6">
        <v>3031</v>
      </c>
    </row>
    <row r="8" spans="1:5">
      <c t="s" r="A8" s="4">
        <v>85</v>
      </c>
      <c t="n" r="B8" s="6">
        <v>42296</v>
      </c>
      <c t="n" r="C8" s="6">
        <v>35740</v>
      </c>
      <c t="n" r="D8" s="6">
        <v>82094</v>
      </c>
      <c t="n" r="E8" s="6">
        <v>70954</v>
      </c>
    </row>
    <row r="9" spans="1:5">
      <c t="s" r="A9" s="4">
        <v>86</v>
      </c>
      <c t="n" r="B9" s="6">
        <v>7576</v>
      </c>
      <c t="n" r="C9" s="6">
        <v>6385</v>
      </c>
      <c t="n" r="D9" s="6">
        <v>14046</v>
      </c>
      <c t="n" r="E9" s="6">
        <v>11956</v>
      </c>
    </row>
    <row r="10" spans="1:5">
      <c t="s" r="A10" s="4">
        <v>87</v>
      </c>
      <c t="n" r="B10" s="6">
        <v>1723</v>
      </c>
      <c t="n" r="C10" s="6">
        <v>1200</v>
      </c>
      <c t="n" r="D10" s="6">
        <v>3498</v>
      </c>
      <c t="n" r="E10" s="6">
        <v>2408</v>
      </c>
    </row>
    <row r="11" spans="1:5">
      <c t="s" r="A11" s="4">
        <v>88</v>
      </c>
      <c t="n" r="B11" s="6">
        <v>400</v>
      </c>
      <c t="n" r="C11" s="6">
        <v>422</v>
      </c>
      <c t="n" r="D11" s="6">
        <v>749</v>
      </c>
      <c t="n" r="E11" s="6">
        <v>975</v>
      </c>
    </row>
    <row r="12" spans="1:5">
      <c t="s" r="A12" s="4">
        <v>89</v>
      </c>
      <c t="n" r="B12" s="6">
        <v>53730</v>
      </c>
      <c t="n" r="C12" s="6">
        <v>45260</v>
      </c>
      <c t="n" r="D12" s="6">
        <v>103908</v>
      </c>
      <c t="n" r="E12" s="6">
        <v>89324</v>
      </c>
    </row>
    <row r="13" spans="1:5">
      <c t="s" r="A13" s="4">
        <v>90</v>
      </c>
      <c t="n" r="B13" s="6">
        <v>28203</v>
      </c>
      <c t="n" r="C13" s="6">
        <v>26661</v>
      </c>
      <c t="n" r="D13" s="6">
        <v>45689</v>
      </c>
      <c t="n" r="E13" s="6">
        <v>41727</v>
      </c>
    </row>
    <row r="14" spans="1:5">
      <c t="s" r="A14" s="4">
        <v>91</v>
      </c>
      <c t="n" r="B14" s="6">
        <v>380</v>
      </c>
      <c t="n" r="C14" s="6">
        <v>0</v>
      </c>
      <c t="n" r="D14" s="6">
        <v>380</v>
      </c>
      <c t="n" r="E14" s="6">
        <v>0</v>
      </c>
    </row>
    <row r="15" spans="1:5">
      <c t="s" r="A15" s="4">
        <v>92</v>
      </c>
      <c t="n" r="B15" s="6">
        <v>28583</v>
      </c>
      <c t="n" r="C15" s="6">
        <v>26661</v>
      </c>
      <c t="n" r="D15" s="6">
        <v>46069</v>
      </c>
      <c t="n" r="E15" s="6">
        <v>41727</v>
      </c>
    </row>
    <row r="16" spans="1:5">
      <c t="s" r="A16" s="4">
        <v>93</v>
      </c>
      <c t="n" r="B16" s="6">
        <v>11808</v>
      </c>
      <c t="n" r="C16" s="6">
        <v>10982</v>
      </c>
      <c t="n" r="D16" s="6">
        <v>18623</v>
      </c>
      <c t="n" r="E16" s="6">
        <v>17234</v>
      </c>
    </row>
    <row r="17" spans="1:5">
      <c t="s" r="A17" s="4">
        <v>94</v>
      </c>
      <c t="n" r="B17" s="7">
        <v>16775</v>
      </c>
      <c t="n" r="C17" s="7">
        <v>15679</v>
      </c>
      <c t="n" r="D17" s="7">
        <v>27446</v>
      </c>
      <c t="n" r="E17" s="7">
        <v>24493</v>
      </c>
    </row>
    <row r="18" spans="1:5">
      <c t="s" r="A18" s="4">
        <v>95</v>
      </c>
      <c t="n" r="B18" s="8">
        <v>2.43</v>
      </c>
      <c t="n" r="C18" s="8">
        <v>2.16</v>
      </c>
      <c t="n" r="D18" s="8">
        <v>3.94</v>
      </c>
      <c t="n" r="E18" s="8">
        <v>3.38</v>
      </c>
    </row>
    <row r="19" spans="1:5">
      <c t="s" r="A19" s="4">
        <v>96</v>
      </c>
      <c t="n" r="B19" s="8">
        <v>2.42</v>
      </c>
      <c t="n" r="C19" s="8">
        <v>2.15</v>
      </c>
      <c t="n" r="D19" s="8">
        <v>3.91</v>
      </c>
      <c t="n" r="E19" s="8">
        <v>3.35</v>
      </c>
    </row>
    <row r="20" spans="1:5">
      <c t="s" r="A20" s="4">
        <v>97</v>
      </c>
      <c t="n" r="B20" s="6">
        <v>6909</v>
      </c>
      <c t="n" r="C20" s="6">
        <v>7274</v>
      </c>
      <c t="n" r="D20" s="6">
        <v>6971</v>
      </c>
      <c t="n" r="E20" s="6">
        <v>7249</v>
      </c>
    </row>
    <row r="21" spans="1:5">
      <c t="s" r="A21" s="4">
        <v>98</v>
      </c>
      <c t="n" r="B21" s="6">
        <v>6942</v>
      </c>
      <c t="n" r="C21" s="6">
        <v>7297</v>
      </c>
      <c t="n" r="D21" s="6">
        <v>7027</v>
      </c>
      <c t="n" r="E21" s="6">
        <v>73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8</v>
      </c>
    </row>
    <row r="2" spans="1:3">
      <c t="s" r="A2" s="4">
        <v>361</v>
      </c>
    </row>
    <row r="3" spans="1:3">
      <c t="s" r="A3" s="3">
        <v>362</v>
      </c>
    </row>
    <row r="4" spans="1:3">
      <c t="s" r="A4" s="4">
        <v>363</v>
      </c>
      <c t="n" r="B4" s="7">
        <v>2002</v>
      </c>
      <c t="n" r="C4" s="7">
        <v>973</v>
      </c>
    </row>
    <row r="5" spans="1:3">
      <c t="s" r="A5" s="4">
        <v>292</v>
      </c>
      <c t="n" r="B5" s="6">
        <v>858</v>
      </c>
      <c t="n" r="C5" s="6">
        <v>1143</v>
      </c>
    </row>
    <row r="6" spans="1:3">
      <c t="s" r="A6" s="4">
        <v>364</v>
      </c>
      <c t="n" r="B6" s="6">
        <v>78537</v>
      </c>
      <c t="n" r="C6" s="6">
        <v>64187</v>
      </c>
    </row>
    <row r="7" spans="1:3">
      <c t="s" r="A7" s="4">
        <v>365</v>
      </c>
      <c t="n" r="B7" s="6">
        <v>81397</v>
      </c>
      <c t="n" r="C7" s="6">
        <v>66303</v>
      </c>
    </row>
    <row r="8" spans="1:3">
      <c t="s" r="A8" s="4">
        <v>312</v>
      </c>
      <c t="n" r="B8" s="6">
        <v>-4829</v>
      </c>
      <c t="n" r="C8" s="6">
        <v>-4111</v>
      </c>
    </row>
    <row r="9" spans="1:3">
      <c t="s" r="A9" s="4">
        <v>366</v>
      </c>
      <c t="n" r="B9" s="6">
        <v>-35866</v>
      </c>
      <c t="n" r="C9" s="6">
        <v>-31628</v>
      </c>
    </row>
    <row r="10" spans="1:3">
      <c t="s" r="A10" s="4">
        <v>367</v>
      </c>
      <c t="n" r="B10" s="6">
        <v>40702</v>
      </c>
      <c t="n" r="C10" s="6">
        <v>30564</v>
      </c>
    </row>
    <row r="11" spans="1:3">
      <c t="s" r="A11" s="4">
        <v>357</v>
      </c>
    </row>
    <row r="12" spans="1:3">
      <c t="s" r="A12" s="3">
        <v>362</v>
      </c>
    </row>
    <row r="13" spans="1:3">
      <c t="s" r="A13" s="4">
        <v>363</v>
      </c>
      <c t="n" r="B13" s="6">
        <v>5653</v>
      </c>
      <c t="n" r="C13" s="6">
        <v>5974</v>
      </c>
    </row>
    <row r="14" spans="1:3">
      <c t="s" r="A14" s="4">
        <v>292</v>
      </c>
      <c t="n" r="B14" s="6">
        <v>2703</v>
      </c>
      <c t="n" r="C14" s="6">
        <v>503</v>
      </c>
    </row>
    <row r="15" spans="1:3">
      <c t="s" r="A15" s="4">
        <v>364</v>
      </c>
      <c t="n" r="B15" s="6">
        <v>45574</v>
      </c>
      <c t="n" r="C15" s="6">
        <v>37965</v>
      </c>
    </row>
    <row r="16" spans="1:3">
      <c t="s" r="A16" s="4">
        <v>365</v>
      </c>
      <c t="n" r="B16" s="6">
        <v>53930</v>
      </c>
      <c t="n" r="C16" s="6">
        <v>44442</v>
      </c>
    </row>
    <row r="17" spans="1:3">
      <c t="s" r="A17" s="4">
        <v>366</v>
      </c>
      <c t="n" r="B17" s="6">
        <v>-28671</v>
      </c>
      <c t="n" r="C17" s="6">
        <v>-21586</v>
      </c>
    </row>
    <row r="18" spans="1:3">
      <c t="s" r="A18" s="4">
        <v>367</v>
      </c>
      <c t="n" r="B18" s="7">
        <v>25259</v>
      </c>
      <c t="n" r="C18" s="6">
        <v>22856</v>
      </c>
    </row>
    <row r="19" spans="1:3">
      <c t="s" r="A19" s="4">
        <v>368</v>
      </c>
    </row>
    <row r="20" spans="1:3">
      <c t="s" r="A20" s="3">
        <v>362</v>
      </c>
    </row>
    <row r="21" spans="1:3">
      <c t="s" r="A21" s="4">
        <v>369</v>
      </c>
      <c t="s" r="B21" s="4">
        <v>370</v>
      </c>
    </row>
    <row r="22" spans="1:3">
      <c t="s" r="A22" s="4">
        <v>371</v>
      </c>
    </row>
    <row r="23" spans="1:3">
      <c t="s" r="A23" s="3">
        <v>362</v>
      </c>
    </row>
    <row r="24" spans="1:3">
      <c t="s" r="A24" s="4">
        <v>369</v>
      </c>
      <c t="s" r="B24" s="4">
        <v>275</v>
      </c>
    </row>
    <row r="25" spans="1:3">
      <c t="s" r="A25" s="4">
        <v>372</v>
      </c>
    </row>
    <row r="26" spans="1:3">
      <c t="s" r="A26" s="3">
        <v>362</v>
      </c>
    </row>
    <row r="27" spans="1:3">
      <c t="s" r="A27" s="4">
        <v>363</v>
      </c>
      <c t="n" r="B27" s="7">
        <v>1682</v>
      </c>
      <c t="n" r="C27" s="6">
        <v>721</v>
      </c>
    </row>
    <row r="28" spans="1:3">
      <c t="s" r="A28" s="4">
        <v>292</v>
      </c>
      <c t="n" r="B28" s="6">
        <v>782</v>
      </c>
      <c t="n" r="C28" s="6">
        <v>984</v>
      </c>
    </row>
    <row r="29" spans="1:3">
      <c t="s" r="A29" s="4">
        <v>364</v>
      </c>
      <c t="n" r="B29" s="6">
        <v>59251</v>
      </c>
      <c t="n" r="C29" s="6">
        <v>46157</v>
      </c>
    </row>
    <row r="30" spans="1:3">
      <c t="s" r="A30" s="4">
        <v>365</v>
      </c>
      <c t="n" r="B30" s="6">
        <v>61715</v>
      </c>
      <c t="n" r="C30" s="6">
        <v>47862</v>
      </c>
    </row>
    <row r="31" spans="1:3">
      <c t="s" r="A31" s="4">
        <v>312</v>
      </c>
      <c t="n" r="B31" s="6">
        <v>-3523</v>
      </c>
      <c t="n" r="C31" s="6">
        <v>-2705</v>
      </c>
    </row>
    <row r="32" spans="1:3">
      <c t="s" r="A32" s="4">
        <v>366</v>
      </c>
      <c t="n" r="B32" s="6">
        <v>-29934</v>
      </c>
      <c t="n" r="C32" s="6">
        <v>-22914</v>
      </c>
    </row>
    <row r="33" spans="1:3">
      <c t="s" r="A33" s="4">
        <v>367</v>
      </c>
      <c t="n" r="B33" s="6">
        <v>28258</v>
      </c>
      <c t="n" r="C33" s="6">
        <v>22243</v>
      </c>
    </row>
    <row r="34" spans="1:3">
      <c t="s" r="A34" s="4">
        <v>373</v>
      </c>
    </row>
    <row r="35" spans="1:3">
      <c t="s" r="A35" s="3">
        <v>362</v>
      </c>
    </row>
    <row r="36" spans="1:3">
      <c t="s" r="A36" s="4">
        <v>363</v>
      </c>
      <c t="n" r="B36" s="6">
        <v>2465</v>
      </c>
      <c t="n" r="C36" s="6">
        <v>2872</v>
      </c>
    </row>
    <row r="37" spans="1:3">
      <c t="s" r="A37" s="4">
        <v>292</v>
      </c>
      <c t="n" r="B37" s="6">
        <v>583</v>
      </c>
      <c t="n" r="C37" s="6">
        <v>301</v>
      </c>
    </row>
    <row r="38" spans="1:3">
      <c t="s" r="A38" s="4">
        <v>364</v>
      </c>
      <c t="n" r="B38" s="6">
        <v>29247</v>
      </c>
      <c t="n" r="C38" s="6">
        <v>24092</v>
      </c>
    </row>
    <row r="39" spans="1:3">
      <c t="s" r="A39" s="4">
        <v>365</v>
      </c>
      <c t="n" r="B39" s="6">
        <v>32295</v>
      </c>
      <c t="n" r="C39" s="6">
        <v>27265</v>
      </c>
    </row>
    <row r="40" spans="1:3">
      <c t="s" r="A40" s="4">
        <v>366</v>
      </c>
      <c t="n" r="B40" s="6">
        <v>-18214</v>
      </c>
      <c t="n" r="C40" s="6">
        <v>-11644</v>
      </c>
    </row>
    <row r="41" spans="1:3">
      <c t="s" r="A41" s="4">
        <v>367</v>
      </c>
      <c t="n" r="B41" s="7">
        <v>14081</v>
      </c>
      <c t="n" r="C41" s="6">
        <v>15621</v>
      </c>
    </row>
    <row r="42" spans="1:3">
      <c t="s" r="A42" s="4">
        <v>374</v>
      </c>
    </row>
    <row r="43" spans="1:3">
      <c t="s" r="A43" s="3">
        <v>362</v>
      </c>
    </row>
    <row r="44" spans="1:3">
      <c t="s" r="A44" s="4">
        <v>369</v>
      </c>
      <c t="s" r="B44" s="4">
        <v>375</v>
      </c>
    </row>
    <row r="45" spans="1:3">
      <c t="s" r="A45" s="4">
        <v>376</v>
      </c>
    </row>
    <row r="46" spans="1:3">
      <c t="s" r="A46" s="3">
        <v>362</v>
      </c>
    </row>
    <row r="47" spans="1:3">
      <c t="s" r="A47" s="4">
        <v>369</v>
      </c>
      <c t="s" r="B47" s="4">
        <v>377</v>
      </c>
    </row>
    <row r="48" spans="1:3">
      <c t="s" r="A48" s="4">
        <v>378</v>
      </c>
    </row>
    <row r="49" spans="1:3">
      <c t="s" r="A49" s="3">
        <v>362</v>
      </c>
    </row>
    <row r="50" spans="1:3">
      <c t="s" r="A50" s="4">
        <v>363</v>
      </c>
      <c t="n" r="B50" s="7">
        <v>151</v>
      </c>
      <c t="n" r="C50" s="6">
        <v>110</v>
      </c>
    </row>
    <row r="51" spans="1:3">
      <c t="s" r="A51" s="4">
        <v>292</v>
      </c>
      <c t="n" r="B51" s="6">
        <v>76</v>
      </c>
      <c t="n" r="C51" s="6">
        <v>159</v>
      </c>
    </row>
    <row r="52" spans="1:3">
      <c t="s" r="A52" s="4">
        <v>364</v>
      </c>
      <c t="n" r="B52" s="6">
        <v>19286</v>
      </c>
      <c t="n" r="C52" s="6">
        <v>18030</v>
      </c>
    </row>
    <row r="53" spans="1:3">
      <c t="s" r="A53" s="4">
        <v>365</v>
      </c>
      <c t="n" r="B53" s="6">
        <v>19513</v>
      </c>
      <c t="n" r="C53" s="6">
        <v>18299</v>
      </c>
    </row>
    <row r="54" spans="1:3">
      <c t="s" r="A54" s="4">
        <v>312</v>
      </c>
      <c t="n" r="B54" s="6">
        <v>-1287</v>
      </c>
      <c t="n" r="C54" s="6">
        <v>-1387</v>
      </c>
    </row>
    <row r="55" spans="1:3">
      <c t="s" r="A55" s="4">
        <v>366</v>
      </c>
      <c t="n" r="B55" s="6">
        <v>-5932</v>
      </c>
      <c t="n" r="C55" s="6">
        <v>-8714</v>
      </c>
    </row>
    <row r="56" spans="1:3">
      <c t="s" r="A56" s="4">
        <v>367</v>
      </c>
      <c t="n" r="B56" s="6">
        <v>12294</v>
      </c>
      <c t="n" r="C56" s="6">
        <v>8198</v>
      </c>
    </row>
    <row r="57" spans="1:3">
      <c t="s" r="A57" s="4">
        <v>379</v>
      </c>
    </row>
    <row r="58" spans="1:3">
      <c t="s" r="A58" s="3">
        <v>362</v>
      </c>
    </row>
    <row r="59" spans="1:3">
      <c t="s" r="A59" s="4">
        <v>363</v>
      </c>
      <c t="n" r="B59" s="6">
        <v>86</v>
      </c>
      <c t="n" r="C59" s="6">
        <v>0</v>
      </c>
    </row>
    <row r="60" spans="1:3">
      <c t="s" r="A60" s="4">
        <v>292</v>
      </c>
      <c t="n" r="B60" s="6">
        <v>2120</v>
      </c>
      <c t="n" r="C60" s="6">
        <v>202</v>
      </c>
    </row>
    <row r="61" spans="1:3">
      <c t="s" r="A61" s="4">
        <v>364</v>
      </c>
      <c t="n" r="B61" s="6">
        <v>16327</v>
      </c>
      <c t="n" r="C61" s="6">
        <v>13873</v>
      </c>
    </row>
    <row r="62" spans="1:3">
      <c t="s" r="A62" s="4">
        <v>365</v>
      </c>
      <c t="n" r="B62" s="6">
        <v>18533</v>
      </c>
      <c t="n" r="C62" s="6">
        <v>14075</v>
      </c>
    </row>
    <row r="63" spans="1:3">
      <c t="s" r="A63" s="4">
        <v>366</v>
      </c>
      <c t="n" r="B63" s="6">
        <v>-10457</v>
      </c>
      <c t="n" r="C63" s="6">
        <v>-9942</v>
      </c>
    </row>
    <row r="64" spans="1:3">
      <c t="s" r="A64" s="4">
        <v>367</v>
      </c>
      <c t="n" r="B64" s="7">
        <v>8076</v>
      </c>
      <c t="n" r="C64" s="6">
        <v>4133</v>
      </c>
    </row>
    <row r="65" spans="1:3">
      <c t="s" r="A65" s="4">
        <v>380</v>
      </c>
    </row>
    <row r="66" spans="1:3">
      <c t="s" r="A66" s="3">
        <v>362</v>
      </c>
    </row>
    <row r="67" spans="1:3">
      <c t="s" r="A67" s="4">
        <v>369</v>
      </c>
      <c t="s" r="B67" s="4">
        <v>377</v>
      </c>
    </row>
    <row r="68" spans="1:3">
      <c t="s" r="A68" s="4">
        <v>381</v>
      </c>
    </row>
    <row r="69" spans="1:3">
      <c t="s" r="A69" s="3">
        <v>362</v>
      </c>
    </row>
    <row r="70" spans="1:3">
      <c t="s" r="A70" s="4">
        <v>369</v>
      </c>
      <c t="s" r="B70" s="4">
        <v>382</v>
      </c>
    </row>
    <row r="71" spans="1:3">
      <c t="s" r="A71" s="4">
        <v>383</v>
      </c>
    </row>
    <row r="72" spans="1:3">
      <c t="s" r="A72" s="3">
        <v>362</v>
      </c>
    </row>
    <row r="73" spans="1:3">
      <c t="s" r="A73" s="4">
        <v>363</v>
      </c>
      <c t="n" r="B73" s="7">
        <v>169</v>
      </c>
      <c t="n" r="C73" s="6">
        <v>142</v>
      </c>
    </row>
    <row r="74" spans="1:3">
      <c t="s" r="A74" s="4">
        <v>292</v>
      </c>
      <c t="n" r="B74" s="6">
        <v>0</v>
      </c>
      <c t="n" r="C74" s="6">
        <v>0</v>
      </c>
    </row>
    <row r="75" spans="1:3">
      <c t="s" r="A75" s="4">
        <v>364</v>
      </c>
      <c t="n" r="B75" s="6">
        <v>0</v>
      </c>
      <c t="n" r="C75" s="6">
        <v>0</v>
      </c>
    </row>
    <row r="76" spans="1:3">
      <c t="s" r="A76" s="4">
        <v>365</v>
      </c>
      <c t="n" r="B76" s="6">
        <v>169</v>
      </c>
      <c t="n" r="C76" s="6">
        <v>142</v>
      </c>
    </row>
    <row r="77" spans="1:3">
      <c t="s" r="A77" s="4">
        <v>312</v>
      </c>
      <c t="n" r="B77" s="6">
        <v>-19</v>
      </c>
      <c t="n" r="C77" s="6">
        <v>-19</v>
      </c>
    </row>
    <row r="78" spans="1:3">
      <c t="s" r="A78" s="4">
        <v>366</v>
      </c>
      <c t="n" r="B78" s="6">
        <v>0</v>
      </c>
      <c t="n" r="C78" s="6">
        <v>0</v>
      </c>
    </row>
    <row r="79" spans="1:3">
      <c t="s" r="A79" s="4">
        <v>367</v>
      </c>
      <c t="n" r="B79" s="6">
        <v>150</v>
      </c>
      <c t="n" r="C79" s="6">
        <v>123</v>
      </c>
    </row>
    <row r="80" spans="1:3">
      <c t="s" r="A80" s="4">
        <v>384</v>
      </c>
    </row>
    <row r="81" spans="1:3">
      <c t="s" r="A81" s="3">
        <v>362</v>
      </c>
    </row>
    <row r="82" spans="1:3">
      <c t="s" r="A82" s="4">
        <v>363</v>
      </c>
      <c t="n" r="B82" s="6">
        <v>3102</v>
      </c>
      <c t="n" r="C82" s="6">
        <v>3102</v>
      </c>
    </row>
    <row r="83" spans="1:3">
      <c t="s" r="A83" s="4">
        <v>292</v>
      </c>
      <c t="n" r="B83" s="6">
        <v>0</v>
      </c>
      <c t="n" r="C83" s="6">
        <v>0</v>
      </c>
    </row>
    <row r="84" spans="1:3">
      <c t="s" r="A84" s="4">
        <v>364</v>
      </c>
      <c t="n" r="B84" s="6">
        <v>0</v>
      </c>
      <c t="n" r="C84" s="6">
        <v>0</v>
      </c>
    </row>
    <row r="85" spans="1:3">
      <c t="s" r="A85" s="4">
        <v>365</v>
      </c>
      <c t="n" r="B85" s="6">
        <v>3102</v>
      </c>
      <c t="n" r="C85" s="6">
        <v>3102</v>
      </c>
    </row>
    <row r="86" spans="1:3">
      <c t="s" r="A86" s="4">
        <v>366</v>
      </c>
      <c t="n" r="B86" s="6">
        <v>0</v>
      </c>
      <c t="n" r="C86" s="6">
        <v>0</v>
      </c>
    </row>
    <row r="87" spans="1:3">
      <c t="s" r="A87" s="4">
        <v>367</v>
      </c>
      <c t="n" r="B87" s="6">
        <v>3102</v>
      </c>
      <c t="n" r="C87" s="6">
        <v>3102</v>
      </c>
    </row>
    <row r="88" spans="1:3">
      <c t="s" r="A88" s="4">
        <v>385</v>
      </c>
    </row>
    <row r="89" spans="1:3">
      <c t="s" r="A89" s="3">
        <v>362</v>
      </c>
    </row>
    <row r="90" spans="1:3">
      <c t="s" r="A90" s="4">
        <v>363</v>
      </c>
      <c t="n" r="B90" s="6">
        <v>687</v>
      </c>
      <c t="n" r="C90" s="6">
        <v>590</v>
      </c>
    </row>
    <row r="91" spans="1:3">
      <c t="s" r="A91" s="4">
        <v>386</v>
      </c>
    </row>
    <row r="92" spans="1:3">
      <c t="s" r="A92" s="3">
        <v>362</v>
      </c>
    </row>
    <row r="93" spans="1:3">
      <c t="s" r="A93" s="4">
        <v>363</v>
      </c>
      <c t="n" r="B93" s="6">
        <v>197</v>
      </c>
      <c t="n" r="C93" s="6">
        <v>399</v>
      </c>
    </row>
    <row r="94" spans="1:3">
      <c t="s" r="A94" s="4">
        <v>387</v>
      </c>
    </row>
    <row r="95" spans="1:3">
      <c t="s" r="A95" s="3">
        <v>362</v>
      </c>
    </row>
    <row r="96" spans="1:3">
      <c t="s" r="A96" s="4">
        <v>363</v>
      </c>
      <c t="n" r="B96" s="6">
        <v>611</v>
      </c>
      <c t="n" r="C96" s="6">
        <v>575</v>
      </c>
    </row>
    <row r="97" spans="1:3">
      <c t="s" r="A97" s="4">
        <v>388</v>
      </c>
    </row>
    <row r="98" spans="1:3">
      <c t="s" r="A98" s="3">
        <v>362</v>
      </c>
    </row>
    <row r="99" spans="1:3">
      <c t="s" r="A99" s="4">
        <v>363</v>
      </c>
      <c t="n" r="B99" s="6">
        <v>191</v>
      </c>
      <c t="n" r="C99" s="6">
        <v>399</v>
      </c>
    </row>
    <row r="100" spans="1:3">
      <c t="s" r="A100" s="4">
        <v>389</v>
      </c>
    </row>
    <row r="101" spans="1:3">
      <c t="s" r="A101" s="3">
        <v>362</v>
      </c>
    </row>
    <row r="102" spans="1:3">
      <c t="s" r="A102" s="4">
        <v>363</v>
      </c>
      <c t="n" r="B102" s="6">
        <v>76</v>
      </c>
      <c t="n" r="C102" s="6">
        <v>15</v>
      </c>
    </row>
    <row r="103" spans="1:3">
      <c t="s" r="A103" s="4">
        <v>390</v>
      </c>
    </row>
    <row r="104" spans="1:3">
      <c t="s" r="A104" s="3">
        <v>362</v>
      </c>
    </row>
    <row r="105" spans="1:3">
      <c t="s" r="A105" s="4">
        <v>363</v>
      </c>
      <c t="n" r="B105" s="6">
        <v>6</v>
      </c>
      <c t="n" r="C105" s="6">
        <v>0</v>
      </c>
    </row>
    <row r="106" spans="1:3">
      <c t="s" r="A106" s="4">
        <v>391</v>
      </c>
    </row>
    <row r="107" spans="1:3">
      <c t="s" r="A107" s="3">
        <v>362</v>
      </c>
    </row>
    <row r="108" spans="1:3">
      <c t="s" r="A108" s="4">
        <v>363</v>
      </c>
      <c t="n" r="B108" s="6">
        <v>0</v>
      </c>
      <c t="n" r="C108" s="6">
        <v>0</v>
      </c>
    </row>
    <row r="109" spans="1:3">
      <c t="s" r="A109" s="4">
        <v>392</v>
      </c>
    </row>
    <row r="110" spans="1:3">
      <c t="s" r="A110" s="3">
        <v>362</v>
      </c>
    </row>
    <row r="111" spans="1:3">
      <c t="s" r="A111" s="4">
        <v>363</v>
      </c>
      <c t="n" r="B111" s="6">
        <v>0</v>
      </c>
      <c t="n" r="C111" s="6">
        <v>0</v>
      </c>
    </row>
    <row r="112" spans="1:3">
      <c t="s" r="A112" s="4">
        <v>393</v>
      </c>
    </row>
    <row r="113" spans="1:3">
      <c t="s" r="A113" s="3">
        <v>362</v>
      </c>
    </row>
    <row r="114" spans="1:3">
      <c t="s" r="A114" s="4">
        <v>363</v>
      </c>
      <c t="n" r="B114" s="6">
        <v>199</v>
      </c>
      <c t="n" r="C114" s="6">
        <v>69</v>
      </c>
    </row>
    <row r="115" spans="1:3">
      <c t="s" r="A115" s="4">
        <v>394</v>
      </c>
    </row>
    <row r="116" spans="1:3">
      <c t="s" r="A116" s="3">
        <v>362</v>
      </c>
    </row>
    <row r="117" spans="1:3">
      <c t="s" r="A117" s="4">
        <v>363</v>
      </c>
      <c t="n" r="B117" s="6">
        <v>54</v>
      </c>
      <c t="n" r="C117" s="6">
        <v>305</v>
      </c>
    </row>
    <row r="118" spans="1:3">
      <c t="s" r="A118" s="4">
        <v>395</v>
      </c>
    </row>
    <row r="119" spans="1:3">
      <c t="s" r="A119" s="3">
        <v>362</v>
      </c>
    </row>
    <row r="120" spans="1:3">
      <c t="s" r="A120" s="4">
        <v>363</v>
      </c>
      <c t="n" r="B120" s="6">
        <v>183</v>
      </c>
      <c t="n" r="C120" s="6">
        <v>52</v>
      </c>
    </row>
    <row r="121" spans="1:3">
      <c t="s" r="A121" s="4">
        <v>396</v>
      </c>
    </row>
    <row r="122" spans="1:3">
      <c t="s" r="A122" s="3">
        <v>362</v>
      </c>
    </row>
    <row r="123" spans="1:3">
      <c t="s" r="A123" s="4">
        <v>363</v>
      </c>
      <c t="n" r="B123" s="6">
        <v>54</v>
      </c>
      <c t="n" r="C123" s="6">
        <v>305</v>
      </c>
    </row>
    <row r="124" spans="1:3">
      <c t="s" r="A124" s="4">
        <v>397</v>
      </c>
    </row>
    <row r="125" spans="1:3">
      <c t="s" r="A125" s="3">
        <v>362</v>
      </c>
    </row>
    <row r="126" spans="1:3">
      <c t="s" r="A126" s="4">
        <v>363</v>
      </c>
      <c t="n" r="B126" s="6">
        <v>16</v>
      </c>
      <c t="n" r="C126" s="6">
        <v>17</v>
      </c>
    </row>
    <row r="127" spans="1:3">
      <c t="s" r="A127" s="4">
        <v>398</v>
      </c>
    </row>
    <row r="128" spans="1:3">
      <c t="s" r="A128" s="3">
        <v>362</v>
      </c>
    </row>
    <row r="129" spans="1:3">
      <c t="s" r="A129" s="4">
        <v>363</v>
      </c>
      <c t="n" r="B129" s="6">
        <v>0</v>
      </c>
      <c t="n" r="C129" s="6">
        <v>0</v>
      </c>
    </row>
    <row r="130" spans="1:3">
      <c t="s" r="A130" s="4">
        <v>399</v>
      </c>
    </row>
    <row r="131" spans="1:3">
      <c t="s" r="A131" s="3">
        <v>362</v>
      </c>
    </row>
    <row r="132" spans="1:3">
      <c t="s" r="A132" s="4">
        <v>363</v>
      </c>
      <c t="n" r="B132" s="6">
        <v>0</v>
      </c>
      <c t="n" r="C132" s="6">
        <v>0</v>
      </c>
    </row>
    <row r="133" spans="1:3">
      <c t="s" r="A133" s="4">
        <v>400</v>
      </c>
    </row>
    <row r="134" spans="1:3">
      <c t="s" r="A134" s="3">
        <v>362</v>
      </c>
    </row>
    <row r="135" spans="1:3">
      <c t="s" r="A135" s="4">
        <v>363</v>
      </c>
      <c t="n" r="B135" s="6">
        <v>0</v>
      </c>
      <c t="n" r="C135" s="6">
        <v>0</v>
      </c>
    </row>
    <row r="136" spans="1:3">
      <c t="s" r="A136" s="4">
        <v>401</v>
      </c>
    </row>
    <row r="137" spans="1:3">
      <c t="s" r="A137" s="3">
        <v>362</v>
      </c>
    </row>
    <row r="138" spans="1:3">
      <c t="s" r="A138" s="4">
        <v>363</v>
      </c>
      <c t="n" r="B138" s="6">
        <v>1116</v>
      </c>
      <c t="n" r="C138" s="6">
        <v>314</v>
      </c>
    </row>
    <row r="139" spans="1:3">
      <c t="s" r="A139" s="4">
        <v>402</v>
      </c>
    </row>
    <row r="140" spans="1:3">
      <c t="s" r="A140" s="3">
        <v>362</v>
      </c>
    </row>
    <row r="141" spans="1:3">
      <c t="s" r="A141" s="4">
        <v>363</v>
      </c>
      <c t="n" r="B141" s="6">
        <v>5402</v>
      </c>
      <c t="n" r="C141" s="6">
        <v>5270</v>
      </c>
    </row>
    <row r="142" spans="1:3">
      <c t="s" r="A142" s="4">
        <v>403</v>
      </c>
    </row>
    <row r="143" spans="1:3">
      <c t="s" r="A143" s="3">
        <v>362</v>
      </c>
    </row>
    <row r="144" spans="1:3">
      <c t="s" r="A144" s="4">
        <v>363</v>
      </c>
      <c t="n" r="B144" s="6">
        <v>888</v>
      </c>
      <c t="n" r="C144" s="6">
        <v>94</v>
      </c>
    </row>
    <row r="145" spans="1:3">
      <c t="s" r="A145" s="4">
        <v>404</v>
      </c>
    </row>
    <row r="146" spans="1:3">
      <c t="s" r="A146" s="3">
        <v>362</v>
      </c>
    </row>
    <row r="147" spans="1:3">
      <c t="s" r="A147" s="4">
        <v>363</v>
      </c>
      <c t="n" r="B147" s="6">
        <v>2220</v>
      </c>
      <c t="n" r="C147" s="6">
        <v>2168</v>
      </c>
    </row>
    <row r="148" spans="1:3">
      <c t="s" r="A148" s="4">
        <v>405</v>
      </c>
    </row>
    <row r="149" spans="1:3">
      <c t="s" r="A149" s="3">
        <v>362</v>
      </c>
    </row>
    <row r="150" spans="1:3">
      <c t="s" r="A150" s="4">
        <v>363</v>
      </c>
      <c t="n" r="B150" s="6">
        <v>59</v>
      </c>
      <c t="n" r="C150" s="6">
        <v>78</v>
      </c>
    </row>
    <row r="151" spans="1:3">
      <c t="s" r="A151" s="4">
        <v>406</v>
      </c>
    </row>
    <row r="152" spans="1:3">
      <c t="s" r="A152" s="3">
        <v>362</v>
      </c>
    </row>
    <row r="153" spans="1:3">
      <c t="s" r="A153" s="4">
        <v>363</v>
      </c>
      <c t="n" r="B153" s="6">
        <v>80</v>
      </c>
      <c t="n" r="C153" s="6">
        <v>0</v>
      </c>
    </row>
    <row r="154" spans="1:3">
      <c t="s" r="A154" s="4">
        <v>407</v>
      </c>
    </row>
    <row r="155" spans="1:3">
      <c t="s" r="A155" s="3">
        <v>362</v>
      </c>
    </row>
    <row r="156" spans="1:3">
      <c t="s" r="A156" s="4">
        <v>363</v>
      </c>
      <c t="n" r="B156" s="6">
        <v>169</v>
      </c>
      <c t="n" r="C156" s="6">
        <v>142</v>
      </c>
    </row>
    <row r="157" spans="1:3">
      <c t="s" r="A157" s="4">
        <v>408</v>
      </c>
    </row>
    <row r="158" spans="1:3">
      <c t="s" r="A158" s="3">
        <v>362</v>
      </c>
    </row>
    <row r="159" spans="1:3">
      <c t="s" r="A159" s="4">
        <v>363</v>
      </c>
      <c t="n" r="B159" s="7">
        <v>3102</v>
      </c>
      <c t="n" r="C159" s="7">
        <v>31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28</v>
      </c>
    </row>
    <row r="2" spans="1:3">
      <c t="s" r="A2" s="3">
        <v>410</v>
      </c>
    </row>
    <row r="3" spans="1:3">
      <c t="s" r="A3" s="4">
        <v>411</v>
      </c>
      <c t="n" r="B3" s="7">
        <v>2934</v>
      </c>
      <c t="n" r="C3" s="7">
        <v>3116</v>
      </c>
    </row>
    <row r="4" spans="1:3">
      <c t="s" r="A4" s="4">
        <v>412</v>
      </c>
      <c t="n" r="B4" s="6">
        <v>3742</v>
      </c>
      <c t="n" r="C4" s="6">
        <v>6683</v>
      </c>
    </row>
    <row r="5" spans="1:3">
      <c t="s" r="A5" s="4">
        <v>114</v>
      </c>
      <c t="n" r="B5" s="6">
        <v>727</v>
      </c>
      <c t="n" r="C5" s="6">
        <v>850</v>
      </c>
    </row>
    <row r="6" spans="1:3">
      <c t="s" r="A6" s="4">
        <v>413</v>
      </c>
      <c t="n" r="B6" s="6">
        <v>7403</v>
      </c>
      <c t="n" r="C6" s="6">
        <v>10649</v>
      </c>
    </row>
    <row r="7" spans="1:3">
      <c t="s" r="A7" s="3">
        <v>414</v>
      </c>
    </row>
    <row r="8" spans="1:3">
      <c t="s" r="A8" s="4">
        <v>35</v>
      </c>
      <c t="n" r="B8" s="6">
        <v>3155</v>
      </c>
      <c t="n" r="C8" s="6">
        <v>1831</v>
      </c>
    </row>
    <row r="9" spans="1:3">
      <c t="s" r="A9" s="4">
        <v>415</v>
      </c>
      <c t="n" r="B9" s="6">
        <v>6176</v>
      </c>
      <c t="n" r="C9" s="6">
        <v>6266</v>
      </c>
    </row>
    <row r="10" spans="1:3">
      <c t="s" r="A10" s="4">
        <v>114</v>
      </c>
      <c t="n" r="B10" s="6">
        <v>1761</v>
      </c>
      <c t="n" r="C10" s="6">
        <v>547</v>
      </c>
    </row>
    <row r="11" spans="1:3">
      <c t="s" r="A11" s="4">
        <v>416</v>
      </c>
      <c t="n" r="B11" s="6">
        <v>11092</v>
      </c>
      <c t="n" r="C11" s="6">
        <v>8644</v>
      </c>
    </row>
    <row r="12" spans="1:3">
      <c t="s" r="A12" s="3">
        <v>417</v>
      </c>
    </row>
    <row r="13" spans="1:3">
      <c t="s" r="A13" s="4">
        <v>418</v>
      </c>
      <c t="n" r="B13" s="6">
        <v>7548</v>
      </c>
      <c t="n" r="C13" s="6">
        <v>7109</v>
      </c>
    </row>
    <row r="14" spans="1:3">
      <c t="s" r="A14" s="4">
        <v>419</v>
      </c>
      <c t="n" r="B14" s="6">
        <v>5562</v>
      </c>
      <c t="n" r="C14" s="6">
        <v>0</v>
      </c>
    </row>
    <row r="15" spans="1:3">
      <c t="s" r="A15" s="4">
        <v>114</v>
      </c>
      <c t="n" r="B15" s="6">
        <v>5815</v>
      </c>
      <c t="n" r="C15" s="6">
        <v>6009</v>
      </c>
    </row>
    <row r="16" spans="1:3">
      <c t="s" r="A16" s="4">
        <v>420</v>
      </c>
      <c t="n" r="B16" s="6">
        <v>18925</v>
      </c>
      <c t="n" r="C16" s="6">
        <v>13118</v>
      </c>
    </row>
    <row r="17" spans="1:3">
      <c t="s" r="A17" s="3">
        <v>421</v>
      </c>
    </row>
    <row r="18" spans="1:3">
      <c t="s" r="A18" s="4">
        <v>46</v>
      </c>
      <c t="n" r="B18" s="6">
        <v>4101</v>
      </c>
      <c t="n" r="C18" s="6">
        <v>1866</v>
      </c>
    </row>
    <row r="19" spans="1:3">
      <c t="s" r="A19" s="4">
        <v>114</v>
      </c>
      <c t="n" r="B19" s="6">
        <v>1376</v>
      </c>
      <c t="n" r="C19" s="6">
        <v>397</v>
      </c>
    </row>
    <row r="20" spans="1:3">
      <c t="s" r="A20" s="4">
        <v>422</v>
      </c>
      <c t="n" r="B20" s="7">
        <v>5477</v>
      </c>
      <c t="n" r="C20" s="7">
        <v>22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423</v>
      </c>
      <c t="s" r="B1" s="2">
        <v>1</v>
      </c>
    </row>
    <row r="2" spans="1:4">
      <c t="s" r="B2" s="2">
        <v>424</v>
      </c>
      <c t="s" r="C2" s="2">
        <v>425</v>
      </c>
      <c t="s" r="D2" s="2">
        <v>426</v>
      </c>
    </row>
    <row r="3" spans="1:4">
      <c t="s" r="A3" s="3">
        <v>427</v>
      </c>
    </row>
    <row r="4" spans="1:4">
      <c t="s" r="A4" s="4">
        <v>292</v>
      </c>
      <c t="n" r="B4" s="7">
        <v>1950</v>
      </c>
      <c t="n" r="D4" s="7">
        <v>2288</v>
      </c>
    </row>
    <row r="5" spans="1:4">
      <c t="s" r="A5" s="4">
        <v>315</v>
      </c>
      <c t="n" r="B5" s="6">
        <v>667</v>
      </c>
      <c t="n" r="D5" s="6">
        <v>1054</v>
      </c>
    </row>
    <row r="6" spans="1:4">
      <c t="s" r="A6" s="3">
        <v>428</v>
      </c>
    </row>
    <row r="7" spans="1:4">
      <c t="s" r="A7" s="4">
        <v>292</v>
      </c>
      <c t="n" r="B7" s="6">
        <v>43796</v>
      </c>
      <c t="n" r="D7" s="6">
        <v>26042</v>
      </c>
    </row>
    <row r="8" spans="1:4">
      <c t="s" r="A8" s="4">
        <v>315</v>
      </c>
      <c t="n" r="B8" s="6">
        <v>10980</v>
      </c>
      <c t="n" r="D8" s="6">
        <v>18038</v>
      </c>
    </row>
    <row r="9" spans="1:4">
      <c t="s" r="A9" s="4">
        <v>429</v>
      </c>
      <c t="n" r="B9" s="7">
        <v>1100</v>
      </c>
    </row>
    <row r="10" spans="1:4">
      <c t="s" r="A10" s="4">
        <v>430</v>
      </c>
    </row>
    <row r="11" spans="1:4">
      <c t="s" r="A11" s="3">
        <v>428</v>
      </c>
    </row>
    <row r="12" spans="1:4">
      <c t="s" r="A12" s="4">
        <v>431</v>
      </c>
      <c t="n" r="B12" s="6">
        <v>2</v>
      </c>
    </row>
    <row r="13" spans="1:4">
      <c t="s" r="A13" s="4">
        <v>432</v>
      </c>
      <c t="n" r="B13" s="7">
        <v>300000</v>
      </c>
      <c t="n" r="C13" s="7">
        <v>250000</v>
      </c>
    </row>
    <row r="14" spans="1:4">
      <c t="s" r="A14" s="4">
        <v>433</v>
      </c>
      <c t="s" r="B14" s="4">
        <v>434</v>
      </c>
    </row>
    <row r="15" spans="1:4">
      <c t="s" r="A15" s="4">
        <v>435</v>
      </c>
      <c t="s" r="B15" s="4">
        <v>436</v>
      </c>
    </row>
    <row r="16" spans="1:4">
      <c t="s" r="A16" s="4">
        <v>429</v>
      </c>
      <c t="n" r="B16" s="7">
        <v>10500</v>
      </c>
    </row>
    <row r="17" spans="1:4">
      <c t="s" r="A17" s="4">
        <v>437</v>
      </c>
    </row>
    <row r="18" spans="1:4">
      <c t="s" r="A18" s="3">
        <v>428</v>
      </c>
    </row>
    <row r="19" spans="1:4">
      <c t="s" r="A19" s="4">
        <v>438</v>
      </c>
      <c t="s" r="B19" s="4">
        <v>439</v>
      </c>
    </row>
    <row r="20" spans="1:4">
      <c t="s" r="A20" s="4">
        <v>440</v>
      </c>
    </row>
    <row r="21" spans="1:4">
      <c t="s" r="A21" s="3">
        <v>428</v>
      </c>
    </row>
    <row r="22" spans="1:4">
      <c t="s" r="A22" s="4">
        <v>441</v>
      </c>
      <c t="n" r="B22" s="7">
        <v>0</v>
      </c>
      <c t="n" r="D22" s="6">
        <v>0</v>
      </c>
    </row>
    <row r="23" spans="1:4">
      <c t="s" r="A23" s="4">
        <v>432</v>
      </c>
      <c t="n" r="B23" s="6">
        <v>30000</v>
      </c>
    </row>
    <row r="24" spans="1:4">
      <c t="s" r="A24" s="4">
        <v>442</v>
      </c>
    </row>
    <row r="25" spans="1:4">
      <c t="s" r="A25" s="3">
        <v>428</v>
      </c>
    </row>
    <row r="26" spans="1:4">
      <c t="s" r="A26" s="4">
        <v>441</v>
      </c>
      <c t="n" r="B26" s="6">
        <v>150100</v>
      </c>
      <c t="n" r="D26" s="6">
        <v>121900</v>
      </c>
    </row>
    <row r="27" spans="1:4">
      <c t="s" r="A27" s="4">
        <v>443</v>
      </c>
    </row>
    <row r="28" spans="1:4">
      <c t="s" r="A28" s="3">
        <v>427</v>
      </c>
    </row>
    <row r="29" spans="1:4">
      <c t="s" r="A29" s="4">
        <v>292</v>
      </c>
      <c t="n" r="B29" s="6">
        <v>1950</v>
      </c>
      <c t="n" r="D29" s="6">
        <v>2288</v>
      </c>
    </row>
    <row r="30" spans="1:4">
      <c t="s" r="A30" s="4">
        <v>315</v>
      </c>
      <c t="n" r="B30" s="6">
        <v>667</v>
      </c>
      <c t="n" r="D30" s="6">
        <v>1054</v>
      </c>
    </row>
    <row r="31" spans="1:4">
      <c t="s" r="A31" s="4">
        <v>444</v>
      </c>
      <c t="n" r="B31" s="7">
        <v>2617</v>
      </c>
      <c t="n" r="D31" s="7">
        <v>3342</v>
      </c>
    </row>
    <row r="32" spans="1:4">
      <c t="s" r="A32" s="3">
        <v>428</v>
      </c>
    </row>
    <row r="33" spans="1:4">
      <c t="s" r="A33" s="4">
        <v>445</v>
      </c>
      <c t="s" r="B33" s="4">
        <v>446</v>
      </c>
      <c t="s" r="D33" s="4">
        <v>447</v>
      </c>
    </row>
    <row r="34" spans="1:4">
      <c t="s" r="A34" s="4">
        <v>448</v>
      </c>
    </row>
    <row r="35" spans="1:4">
      <c t="s" r="A35" s="3">
        <v>428</v>
      </c>
    </row>
    <row r="36" spans="1:4">
      <c t="s" r="A36" s="4">
        <v>449</v>
      </c>
      <c t="s" r="B36" s="4">
        <v>450</v>
      </c>
      <c t="s" r="D36" s="4">
        <v>450</v>
      </c>
    </row>
    <row r="37" spans="1:4">
      <c t="s" r="A37" s="4">
        <v>451</v>
      </c>
    </row>
    <row r="38" spans="1:4">
      <c t="s" r="A38" s="3">
        <v>428</v>
      </c>
    </row>
    <row r="39" spans="1:4">
      <c t="s" r="A39" s="4">
        <v>449</v>
      </c>
      <c t="s" r="B39" s="4">
        <v>452</v>
      </c>
      <c t="s" r="D39" s="4">
        <v>452</v>
      </c>
    </row>
    <row r="40" spans="1:4">
      <c t="s" r="A40" s="4">
        <v>453</v>
      </c>
    </row>
    <row r="41" spans="1:4">
      <c t="s" r="A41" s="3">
        <v>428</v>
      </c>
    </row>
    <row r="42" spans="1:4">
      <c t="s" r="A42" s="4">
        <v>292</v>
      </c>
      <c t="n" r="B42" s="7">
        <v>43796</v>
      </c>
      <c t="n" r="D42" s="7">
        <v>26042</v>
      </c>
    </row>
    <row r="43" spans="1:4">
      <c t="s" r="A43" s="4">
        <v>315</v>
      </c>
      <c t="n" r="B43" s="6">
        <v>10980</v>
      </c>
      <c t="n" r="D43" s="6">
        <v>18038</v>
      </c>
    </row>
    <row r="44" spans="1:4">
      <c t="s" r="A44" s="4">
        <v>454</v>
      </c>
      <c t="n" r="B44" s="7">
        <v>54776</v>
      </c>
      <c t="n" r="D44" s="7">
        <v>44080</v>
      </c>
    </row>
    <row r="45" spans="1:4">
      <c t="s" r="A45" s="4">
        <v>445</v>
      </c>
      <c t="s" r="B45" s="4">
        <v>455</v>
      </c>
      <c t="s" r="D45" s="4">
        <v>456</v>
      </c>
    </row>
    <row r="46" spans="1:4">
      <c t="s" r="A46" s="4">
        <v>457</v>
      </c>
    </row>
    <row r="47" spans="1:4">
      <c t="s" r="A47" s="3">
        <v>428</v>
      </c>
    </row>
    <row r="48" spans="1:4">
      <c t="s" r="A48" s="4">
        <v>449</v>
      </c>
      <c t="s" r="B48" s="4">
        <v>458</v>
      </c>
      <c t="s" r="D48" s="4">
        <v>459</v>
      </c>
    </row>
    <row r="49" spans="1:4">
      <c t="s" r="A49" s="4">
        <v>460</v>
      </c>
    </row>
    <row r="50" spans="1:4">
      <c t="s" r="A50" s="3">
        <v>428</v>
      </c>
    </row>
    <row r="51" spans="1:4">
      <c t="s" r="A51" s="4">
        <v>449</v>
      </c>
      <c t="s" r="B51" s="4">
        <v>461</v>
      </c>
      <c t="s" r="D51" s="4">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463</v>
      </c>
      <c t="s" r="B1" s="2">
        <v>78</v>
      </c>
    </row>
    <row r="2" spans="1:2">
      <c t="s" r="B2" s="2">
        <v>464</v>
      </c>
    </row>
    <row r="3" spans="1:2">
      <c t="s" r="A3" s="3">
        <v>192</v>
      </c>
    </row>
    <row r="4" spans="1:2">
      <c t="s" r="A4" s="4">
        <v>465</v>
      </c>
      <c t="n" r="B4" s="7">
        <v>38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6</v>
      </c>
      <c t="s" r="B1" s="2">
        <v>78</v>
      </c>
      <c t="s" r="D1" s="2">
        <v>1</v>
      </c>
    </row>
    <row r="2" spans="1:5">
      <c t="s" r="B2" s="2">
        <v>2</v>
      </c>
      <c t="s" r="C2" s="2">
        <v>79</v>
      </c>
      <c t="s" r="D2" s="2">
        <v>2</v>
      </c>
      <c t="s" r="E2" s="2">
        <v>79</v>
      </c>
    </row>
    <row r="3" spans="1:5">
      <c t="s" r="A3" s="3">
        <v>467</v>
      </c>
    </row>
    <row r="4" spans="1:5">
      <c t="s" r="A4" s="4">
        <v>468</v>
      </c>
      <c t="n" r="B4" s="7">
        <v>16775</v>
      </c>
      <c t="n" r="C4" s="7">
        <v>15679</v>
      </c>
      <c t="n" r="D4" s="7">
        <v>27446</v>
      </c>
      <c t="n" r="E4" s="7">
        <v>24493</v>
      </c>
    </row>
    <row r="5" spans="1:5">
      <c t="s" r="A5" s="3">
        <v>469</v>
      </c>
    </row>
    <row r="6" spans="1:5">
      <c t="s" r="A6" s="4">
        <v>470</v>
      </c>
      <c t="n" r="B6" s="6">
        <v>6909</v>
      </c>
      <c t="n" r="C6" s="6">
        <v>7274</v>
      </c>
      <c t="n" r="D6" s="6">
        <v>6971</v>
      </c>
      <c t="n" r="E6" s="6">
        <v>7249</v>
      </c>
    </row>
    <row r="7" spans="1:5">
      <c t="s" r="A7" s="4">
        <v>471</v>
      </c>
      <c t="n" r="B7" s="6">
        <v>33</v>
      </c>
      <c t="n" r="C7" s="6">
        <v>23</v>
      </c>
      <c t="n" r="D7" s="6">
        <v>56</v>
      </c>
      <c t="n" r="E7" s="6">
        <v>61</v>
      </c>
    </row>
    <row r="8" spans="1:5">
      <c t="s" r="A8" s="4">
        <v>472</v>
      </c>
      <c t="n" r="B8" s="6">
        <v>6942</v>
      </c>
      <c t="n" r="C8" s="6">
        <v>7297</v>
      </c>
      <c t="n" r="D8" s="6">
        <v>7027</v>
      </c>
      <c t="n" r="E8" s="6">
        <v>7310</v>
      </c>
    </row>
    <row r="9" spans="1:5">
      <c t="s" r="A9" s="4">
        <v>473</v>
      </c>
      <c t="n" r="B9" s="8">
        <v>2.43</v>
      </c>
      <c t="n" r="C9" s="8">
        <v>2.16</v>
      </c>
      <c t="n" r="D9" s="8">
        <v>3.94</v>
      </c>
      <c t="n" r="E9" s="8">
        <v>3.38</v>
      </c>
    </row>
    <row r="10" spans="1:5">
      <c t="s" r="A10" s="4">
        <v>474</v>
      </c>
      <c t="n" r="B10" s="8">
        <v>2.42</v>
      </c>
      <c t="n" r="C10" s="8">
        <v>2.15</v>
      </c>
      <c t="n" r="D10" s="8">
        <v>3.91</v>
      </c>
      <c t="n" r="E10" s="8">
        <v>3.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 customWidth="1" max="5" min="5" width="14"/>
    <col customWidth="1" max="6" min="6" width="14"/>
  </cols>
  <sheetData>
    <row r="1" spans="1:6">
      <c t="s" r="A1" s="1">
        <v>475</v>
      </c>
      <c t="s" r="B1" s="2">
        <v>1</v>
      </c>
      <c t="s" r="D1" s="2">
        <v>476</v>
      </c>
    </row>
    <row r="2" spans="1:6">
      <c t="s" r="B2" s="2">
        <v>2</v>
      </c>
      <c t="s" r="C2" s="2">
        <v>79</v>
      </c>
      <c t="s" r="D2" s="2">
        <v>2</v>
      </c>
      <c t="s" r="E2" s="2">
        <v>477</v>
      </c>
      <c t="s" r="F2" s="2">
        <v>478</v>
      </c>
    </row>
    <row r="3" spans="1:6">
      <c t="s" r="A3" s="3">
        <v>197</v>
      </c>
    </row>
    <row r="4" spans="1:6">
      <c t="s" r="A4" s="4">
        <v>479</v>
      </c>
      <c t="n" r="E4" s="6">
        <v>500000</v>
      </c>
      <c t="n" r="F4" s="6">
        <v>500000</v>
      </c>
    </row>
    <row r="5" spans="1:6">
      <c t="s" r="A5" s="4">
        <v>480</v>
      </c>
      <c t="n" r="B5" s="6">
        <v>328481</v>
      </c>
      <c t="n" r="D5" s="6">
        <v>6000000</v>
      </c>
    </row>
    <row r="6" spans="1:6">
      <c t="s" r="A6" s="4">
        <v>481</v>
      </c>
      <c t="n" r="B6" s="8">
        <v>81.62</v>
      </c>
      <c t="n" r="D6" s="8">
        <v>24.44</v>
      </c>
    </row>
    <row r="7" spans="1:6">
      <c t="s" r="A7" s="4">
        <v>482</v>
      </c>
      <c t="n" r="B7" s="9">
        <v>26.8</v>
      </c>
      <c t="n" r="D7" s="9">
        <v>147.3</v>
      </c>
    </row>
    <row r="8" spans="1:6">
      <c t="s" r="A8" s="4">
        <v>483</v>
      </c>
      <c t="n" r="B8" s="6">
        <v>29736</v>
      </c>
      <c t="n" r="C8" s="6">
        <v>30447</v>
      </c>
    </row>
    <row r="9" spans="1:6">
      <c t="s" r="A9" s="4">
        <v>484</v>
      </c>
      <c t="n" r="B9" s="9">
        <v>2.6</v>
      </c>
      <c t="n" r="C9" s="9">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78</v>
      </c>
      <c t="s" r="D1" s="2">
        <v>1</v>
      </c>
    </row>
    <row r="2" spans="1:5">
      <c t="s" r="B2" s="2">
        <v>2</v>
      </c>
      <c t="s" r="C2" s="2">
        <v>79</v>
      </c>
      <c t="s" r="D2" s="2">
        <v>2</v>
      </c>
      <c t="s" r="E2" s="2">
        <v>79</v>
      </c>
    </row>
    <row r="3" spans="1:5">
      <c t="s" r="A3" s="3">
        <v>486</v>
      </c>
    </row>
    <row r="4" spans="1:5">
      <c t="s" r="A4" s="4">
        <v>487</v>
      </c>
      <c t="n" r="D4" s="6">
        <v>29736</v>
      </c>
      <c t="n" r="E4" s="6">
        <v>30447</v>
      </c>
    </row>
    <row r="5" spans="1:5">
      <c t="s" r="A5" s="4">
        <v>488</v>
      </c>
      <c t="n" r="D5" s="7">
        <v>2600</v>
      </c>
      <c t="n" r="E5" s="7">
        <v>2500</v>
      </c>
    </row>
    <row r="6" spans="1:5">
      <c t="s" r="A6" s="3">
        <v>489</v>
      </c>
    </row>
    <row r="7" spans="1:5">
      <c t="s" r="A7" s="4">
        <v>110</v>
      </c>
      <c t="n" r="B7" s="7">
        <v>1400</v>
      </c>
      <c t="n" r="C7" s="7">
        <v>1500</v>
      </c>
      <c t="n" r="D7" s="7">
        <v>2903</v>
      </c>
      <c t="n" r="E7" s="6">
        <v>2711</v>
      </c>
    </row>
    <row r="8" spans="1:5">
      <c t="s" r="A8" s="3">
        <v>490</v>
      </c>
    </row>
    <row r="9" spans="1:5">
      <c t="s" r="A9" s="4">
        <v>491</v>
      </c>
      <c t="s" r="D9" s="4">
        <v>492</v>
      </c>
    </row>
    <row r="10" spans="1:5">
      <c t="s" r="A10" s="4">
        <v>493</v>
      </c>
      <c t="n" r="B10" s="7">
        <v>400</v>
      </c>
      <c t="n" r="C10" s="7">
        <v>400</v>
      </c>
      <c t="n" r="D10" s="7">
        <v>800</v>
      </c>
      <c t="n" r="E10" s="7">
        <v>700</v>
      </c>
    </row>
    <row r="11" spans="1:5">
      <c t="s" r="A11" s="4">
        <v>494</v>
      </c>
    </row>
    <row r="12" spans="1:5">
      <c t="s" r="A12" s="3">
        <v>495</v>
      </c>
    </row>
    <row r="13" spans="1:5">
      <c t="s" r="A13" s="4">
        <v>496</v>
      </c>
      <c t="n" r="D13" s="6">
        <v>203828</v>
      </c>
    </row>
    <row r="14" spans="1:5">
      <c t="s" r="A14" s="4">
        <v>497</v>
      </c>
      <c t="n" r="D14" s="6">
        <v>72764</v>
      </c>
    </row>
    <row r="15" spans="1:5">
      <c t="s" r="A15" s="4">
        <v>498</v>
      </c>
      <c t="n" r="D15" s="6">
        <v>-89906</v>
      </c>
    </row>
    <row r="16" spans="1:5">
      <c t="s" r="A16" s="4">
        <v>496</v>
      </c>
      <c t="n" r="B16" s="6">
        <v>186686</v>
      </c>
      <c t="n" r="D16" s="6">
        <v>186686</v>
      </c>
    </row>
    <row r="17" spans="1:5">
      <c t="s" r="A17" s="3">
        <v>499</v>
      </c>
    </row>
    <row r="18" spans="1:5">
      <c t="s" r="A18" s="4">
        <v>500</v>
      </c>
      <c t="n" r="D18" s="8">
        <v>72.33</v>
      </c>
    </row>
    <row r="19" spans="1:5">
      <c t="s" r="A19" s="4">
        <v>501</v>
      </c>
      <c t="n" r="D19" s="10">
        <v>86.22</v>
      </c>
    </row>
    <row r="20" spans="1:5">
      <c t="s" r="A20" s="4">
        <v>502</v>
      </c>
      <c t="n" r="D20" s="10">
        <v>66.01000000000001</v>
      </c>
    </row>
    <row r="21" spans="1:5">
      <c t="s" r="A21" s="4">
        <v>500</v>
      </c>
      <c t="n" r="B21" s="8">
        <v>80.79000000000001</v>
      </c>
      <c t="n" r="D21" s="8">
        <v>80.79000000000001</v>
      </c>
    </row>
    <row r="22" spans="1:5">
      <c t="s" r="A22" s="3">
        <v>486</v>
      </c>
    </row>
    <row r="23" spans="1:5">
      <c t="s" r="A23" s="4">
        <v>487</v>
      </c>
      <c t="n" r="D23" s="6">
        <v>29736</v>
      </c>
    </row>
    <row r="24" spans="1:5">
      <c t="s" r="A24" s="4">
        <v>488</v>
      </c>
      <c t="n" r="D24" s="7">
        <v>2600</v>
      </c>
    </row>
    <row r="25" spans="1:5">
      <c t="s" r="A25" s="3">
        <v>489</v>
      </c>
    </row>
    <row r="26" spans="1:5">
      <c t="s" r="A26" s="4">
        <v>503</v>
      </c>
      <c t="n" r="B26" s="7">
        <v>13400</v>
      </c>
      <c t="n" r="D26" s="7">
        <v>13400</v>
      </c>
    </row>
    <row r="27" spans="1:5">
      <c t="s" r="A27" s="4">
        <v>504</v>
      </c>
      <c t="s" r="D27" s="4">
        <v>505</v>
      </c>
    </row>
    <row r="28" spans="1:5">
      <c t="s" r="A28" s="4">
        <v>506</v>
      </c>
    </row>
    <row r="29" spans="1:5">
      <c t="s" r="A29" s="3">
        <v>495</v>
      </c>
    </row>
    <row r="30" spans="1:5">
      <c t="s" r="A30" s="4">
        <v>497</v>
      </c>
      <c t="n" r="D30" s="6">
        <v>5495</v>
      </c>
      <c t="n" r="E30" s="6">
        <v>6151</v>
      </c>
    </row>
    <row r="31" spans="1:5">
      <c t="s" r="A31" s="4">
        <v>507</v>
      </c>
    </row>
    <row r="32" spans="1:5">
      <c t="s" r="A32" s="3">
        <v>495</v>
      </c>
    </row>
    <row r="33" spans="1:5">
      <c t="s" r="A33" s="4">
        <v>497</v>
      </c>
      <c t="n" r="D33" s="6">
        <v>67269</v>
      </c>
      <c t="n" r="E33" s="6">
        <v>1189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78</v>
      </c>
      <c t="s" r="D1" s="2">
        <v>1</v>
      </c>
    </row>
    <row r="2" spans="1:5">
      <c t="s" r="B2" s="2">
        <v>2</v>
      </c>
      <c t="s" r="C2" s="2">
        <v>79</v>
      </c>
      <c t="s" r="D2" s="2">
        <v>2</v>
      </c>
      <c t="s" r="E2" s="2">
        <v>79</v>
      </c>
    </row>
    <row r="3" spans="1:5">
      <c t="s" r="A3" s="3">
        <v>203</v>
      </c>
    </row>
    <row r="4" spans="1:5">
      <c t="s" r="A4" s="4">
        <v>509</v>
      </c>
      <c t="n" r="B4" s="7">
        <v>72</v>
      </c>
      <c t="n" r="D4" s="7">
        <v>72</v>
      </c>
    </row>
    <row r="5" spans="1:5">
      <c t="s" r="A5" s="4">
        <v>510</v>
      </c>
      <c t="n" r="B5" s="6">
        <v>105</v>
      </c>
      <c t="n" r="D5" s="6">
        <v>105</v>
      </c>
    </row>
    <row r="6" spans="1:5">
      <c t="s" r="A6" s="4">
        <v>511</v>
      </c>
      <c t="n" r="B6" s="6">
        <v>50</v>
      </c>
      <c t="n" r="C6" s="7">
        <v>46</v>
      </c>
      <c t="n" r="D6" s="6">
        <v>50</v>
      </c>
      <c t="n" r="E6" s="7">
        <v>46</v>
      </c>
    </row>
    <row r="7" spans="1:5">
      <c t="s" r="A7" s="3">
        <v>282</v>
      </c>
    </row>
    <row r="8" spans="1:5">
      <c t="s" r="A8" s="4">
        <v>283</v>
      </c>
      <c t="n" r="B8" s="6">
        <v>11808</v>
      </c>
      <c t="n" r="C8" s="7">
        <v>10982</v>
      </c>
      <c t="n" r="D8" s="6">
        <v>18623</v>
      </c>
      <c t="n" r="E8" s="7">
        <v>17234</v>
      </c>
    </row>
    <row r="9" spans="1:5">
      <c t="s" r="A9" s="4">
        <v>284</v>
      </c>
    </row>
    <row r="10" spans="1:5">
      <c t="s" r="A10" s="3">
        <v>282</v>
      </c>
    </row>
    <row r="11" spans="1:5">
      <c t="s" r="A11" s="4">
        <v>283</v>
      </c>
      <c t="n" r="B11" s="7">
        <v>-400</v>
      </c>
      <c t="n" r="D11" s="7">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512</v>
      </c>
      <c t="s" r="B1" s="2">
        <v>78</v>
      </c>
      <c t="s" r="D1" s="2">
        <v>1</v>
      </c>
    </row>
    <row r="2" spans="1:6">
      <c t="s" r="B2" s="2">
        <v>2</v>
      </c>
      <c t="s" r="C2" s="2">
        <v>79</v>
      </c>
      <c t="s" r="D2" s="2">
        <v>2</v>
      </c>
      <c t="s" r="E2" s="2">
        <v>79</v>
      </c>
      <c t="s" r="F2" s="2">
        <v>28</v>
      </c>
    </row>
    <row r="3" spans="1:6">
      <c t="s" r="A3" s="3">
        <v>513</v>
      </c>
    </row>
    <row r="4" spans="1:6">
      <c t="s" r="A4" s="4">
        <v>514</v>
      </c>
      <c t="n" r="B4" s="7">
        <v>14038</v>
      </c>
      <c t="n" r="D4" s="7">
        <v>14038</v>
      </c>
      <c t="n" r="F4" s="7">
        <v>39509</v>
      </c>
    </row>
    <row r="5" spans="1:6">
      <c t="s" r="A5" s="3">
        <v>515</v>
      </c>
    </row>
    <row r="6" spans="1:6">
      <c t="s" r="A6" s="4">
        <v>516</v>
      </c>
      <c t="n" r="B6" s="6">
        <v>1273</v>
      </c>
      <c t="n" r="D6" s="6">
        <v>1273</v>
      </c>
      <c t="n" r="F6" s="6">
        <v>1041</v>
      </c>
    </row>
    <row r="7" spans="1:6">
      <c t="s" r="A7" s="4">
        <v>517</v>
      </c>
      <c t="n" r="B7" s="6">
        <v>154</v>
      </c>
      <c t="n" r="C7" s="7">
        <v>205</v>
      </c>
      <c t="n" r="D7" s="6">
        <v>232</v>
      </c>
      <c t="n" r="E7" s="7">
        <v>315</v>
      </c>
    </row>
    <row r="8" spans="1:6">
      <c t="s" r="A8" s="4">
        <v>518</v>
      </c>
    </row>
    <row r="9" spans="1:6">
      <c t="s" r="A9" s="3">
        <v>513</v>
      </c>
    </row>
    <row r="10" spans="1:6">
      <c t="s" r="A10" s="4">
        <v>514</v>
      </c>
      <c t="n" r="B10" s="6">
        <v>14038</v>
      </c>
      <c t="n" r="D10" s="6">
        <v>14038</v>
      </c>
      <c t="n" r="F10" s="6">
        <v>39509</v>
      </c>
    </row>
    <row r="11" spans="1:6">
      <c t="s" r="A11" s="3">
        <v>515</v>
      </c>
    </row>
    <row r="12" spans="1:6">
      <c t="s" r="A12" s="4">
        <v>516</v>
      </c>
      <c t="n" r="B12" s="6">
        <v>0</v>
      </c>
      <c t="n" r="D12" s="6">
        <v>0</v>
      </c>
      <c t="n" r="F12" s="6">
        <v>0</v>
      </c>
    </row>
    <row r="13" spans="1:6">
      <c t="s" r="A13" s="4">
        <v>519</v>
      </c>
    </row>
    <row r="14" spans="1:6">
      <c t="s" r="A14" s="3">
        <v>513</v>
      </c>
    </row>
    <row r="15" spans="1:6">
      <c t="s" r="A15" s="4">
        <v>514</v>
      </c>
      <c t="n" r="B15" s="6">
        <v>0</v>
      </c>
      <c t="n" r="D15" s="6">
        <v>0</v>
      </c>
      <c t="n" r="F15" s="6">
        <v>0</v>
      </c>
    </row>
    <row r="16" spans="1:6">
      <c t="s" r="A16" s="3">
        <v>515</v>
      </c>
    </row>
    <row r="17" spans="1:6">
      <c t="s" r="A17" s="4">
        <v>516</v>
      </c>
      <c t="n" r="B17" s="6">
        <v>0</v>
      </c>
      <c t="n" r="D17" s="6">
        <v>0</v>
      </c>
      <c t="n" r="F17" s="6">
        <v>0</v>
      </c>
    </row>
    <row r="18" spans="1:6">
      <c t="s" r="A18" s="4">
        <v>520</v>
      </c>
    </row>
    <row r="19" spans="1:6">
      <c t="s" r="A19" s="3">
        <v>513</v>
      </c>
    </row>
    <row r="20" spans="1:6">
      <c t="s" r="A20" s="4">
        <v>514</v>
      </c>
      <c t="n" r="B20" s="6">
        <v>0</v>
      </c>
      <c t="n" r="D20" s="6">
        <v>0</v>
      </c>
      <c t="n" r="F20" s="6">
        <v>0</v>
      </c>
    </row>
    <row r="21" spans="1:6">
      <c t="s" r="A21" s="3">
        <v>515</v>
      </c>
    </row>
    <row r="22" spans="1:6">
      <c t="s" r="A22" s="4">
        <v>516</v>
      </c>
      <c t="n" r="B22" s="7">
        <v>1273</v>
      </c>
      <c t="n" r="D22" s="7">
        <v>1273</v>
      </c>
      <c t="n" r="F22" s="7">
        <v>10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 customWidth="1" max="6" min="6" width="21"/>
  </cols>
  <sheetData>
    <row r="1" spans="1:6">
      <c t="s" r="A1" s="1">
        <v>521</v>
      </c>
      <c t="s" r="B1" s="2">
        <v>78</v>
      </c>
      <c t="s" r="D1" s="2">
        <v>1</v>
      </c>
    </row>
    <row r="2" spans="1:6">
      <c t="s" r="B2" s="2">
        <v>464</v>
      </c>
      <c t="s" r="C2" s="2">
        <v>522</v>
      </c>
      <c t="s" r="D2" s="2">
        <v>523</v>
      </c>
      <c t="s" r="E2" s="2">
        <v>522</v>
      </c>
      <c t="s" r="F2" s="2">
        <v>426</v>
      </c>
    </row>
    <row r="3" spans="1:6">
      <c t="s" r="A3" s="3">
        <v>209</v>
      </c>
    </row>
    <row r="4" spans="1:6">
      <c t="s" r="A4" s="4">
        <v>524</v>
      </c>
      <c t="n" r="D4" s="6">
        <v>2</v>
      </c>
    </row>
    <row r="5" spans="1:6">
      <c t="s" r="A5" s="3">
        <v>525</v>
      </c>
    </row>
    <row r="6" spans="1:6">
      <c t="s" r="A6" s="4">
        <v>526</v>
      </c>
      <c t="n" r="B6" s="7">
        <v>361227</v>
      </c>
      <c t="n" r="C6" s="7">
        <v>324259</v>
      </c>
      <c t="n" r="D6" s="7">
        <v>651408</v>
      </c>
      <c t="n" r="E6" s="7">
        <v>583955</v>
      </c>
    </row>
    <row r="7" spans="1:6">
      <c t="s" r="A7" s="4">
        <v>527</v>
      </c>
      <c t="n" r="B7" s="6">
        <v>8722</v>
      </c>
      <c t="n" r="C7" s="6">
        <v>10279</v>
      </c>
      <c t="n" r="D7" s="6">
        <v>15709</v>
      </c>
      <c t="n" r="E7" s="6">
        <v>18625</v>
      </c>
    </row>
    <row r="8" spans="1:6">
      <c t="s" r="A8" s="4">
        <v>528</v>
      </c>
      <c t="n" r="B8" s="6">
        <v>1513</v>
      </c>
      <c t="n" r="C8" s="6">
        <v>1748</v>
      </c>
      <c t="n" r="D8" s="6">
        <v>2848</v>
      </c>
      <c t="n" r="E8" s="6">
        <v>3572</v>
      </c>
    </row>
    <row r="9" spans="1:6">
      <c t="s" r="A9" s="4">
        <v>81</v>
      </c>
      <c t="n" r="B9" s="6">
        <v>371462</v>
      </c>
      <c t="n" r="C9" s="6">
        <v>336286</v>
      </c>
      <c t="n" r="D9" s="6">
        <v>669965</v>
      </c>
      <c t="n" r="E9" s="6">
        <v>606152</v>
      </c>
    </row>
    <row r="10" spans="1:6">
      <c t="s" r="A10" s="4">
        <v>529</v>
      </c>
      <c t="n" r="B10" s="6">
        <v>288204</v>
      </c>
      <c t="n" r="C10" s="6">
        <v>261208</v>
      </c>
      <c t="n" r="D10" s="6">
        <v>518051</v>
      </c>
      <c t="n" r="E10" s="6">
        <v>468926</v>
      </c>
    </row>
    <row r="11" spans="1:6">
      <c t="s" r="A11" s="4">
        <v>530</v>
      </c>
      <c t="n" r="B11" s="6">
        <v>1325</v>
      </c>
      <c t="n" r="C11" s="6">
        <v>3157</v>
      </c>
      <c t="n" r="D11" s="6">
        <v>2317</v>
      </c>
      <c t="n" r="E11" s="6">
        <v>6175</v>
      </c>
    </row>
    <row r="12" spans="1:6">
      <c t="s" r="A12" s="4">
        <v>82</v>
      </c>
      <c t="n" r="B12" s="6">
        <v>289529</v>
      </c>
      <c t="n" r="C12" s="6">
        <v>264365</v>
      </c>
      <c t="n" r="D12" s="6">
        <v>520368</v>
      </c>
      <c t="n" r="E12" s="6">
        <v>475101</v>
      </c>
    </row>
    <row r="13" spans="1:6">
      <c t="s" r="A13" s="4">
        <v>84</v>
      </c>
      <c t="n" r="B13" s="6">
        <v>1735</v>
      </c>
      <c t="n" r="C13" s="6">
        <v>1513</v>
      </c>
      <c t="n" r="D13" s="6">
        <v>3521</v>
      </c>
      <c t="n" r="E13" s="6">
        <v>3031</v>
      </c>
    </row>
    <row r="14" spans="1:6">
      <c t="s" r="A14" s="4">
        <v>85</v>
      </c>
      <c t="n" r="B14" s="6">
        <v>42296</v>
      </c>
      <c t="n" r="C14" s="6">
        <v>35740</v>
      </c>
      <c t="n" r="D14" s="6">
        <v>82094</v>
      </c>
      <c t="n" r="E14" s="6">
        <v>70954</v>
      </c>
    </row>
    <row r="15" spans="1:6">
      <c t="s" r="A15" s="4">
        <v>86</v>
      </c>
      <c t="n" r="B15" s="6">
        <v>7576</v>
      </c>
      <c t="n" r="C15" s="6">
        <v>6385</v>
      </c>
      <c t="n" r="D15" s="6">
        <v>14046</v>
      </c>
      <c t="n" r="E15" s="6">
        <v>11956</v>
      </c>
    </row>
    <row r="16" spans="1:6">
      <c t="s" r="A16" s="4">
        <v>87</v>
      </c>
      <c t="n" r="B16" s="6">
        <v>1723</v>
      </c>
      <c t="n" r="C16" s="6">
        <v>1200</v>
      </c>
      <c t="n" r="D16" s="6">
        <v>3498</v>
      </c>
      <c t="n" r="E16" s="6">
        <v>2408</v>
      </c>
    </row>
    <row r="17" spans="1:6">
      <c t="s" r="A17" s="4">
        <v>88</v>
      </c>
      <c t="n" r="B17" s="6">
        <v>400</v>
      </c>
      <c t="n" r="C17" s="6">
        <v>422</v>
      </c>
      <c t="n" r="D17" s="6">
        <v>749</v>
      </c>
      <c t="n" r="E17" s="6">
        <v>975</v>
      </c>
    </row>
    <row r="18" spans="1:6">
      <c t="s" r="A18" s="4">
        <v>89</v>
      </c>
      <c t="n" r="B18" s="6">
        <v>53730</v>
      </c>
      <c t="n" r="C18" s="6">
        <v>45260</v>
      </c>
      <c t="n" r="D18" s="6">
        <v>103908</v>
      </c>
      <c t="n" r="E18" s="6">
        <v>89324</v>
      </c>
    </row>
    <row r="19" spans="1:6">
      <c t="s" r="A19" s="4">
        <v>90</v>
      </c>
      <c t="n" r="B19" s="6">
        <v>28203</v>
      </c>
      <c t="n" r="C19" s="6">
        <v>26661</v>
      </c>
      <c t="n" r="D19" s="6">
        <v>45689</v>
      </c>
      <c t="n" r="E19" s="6">
        <v>41727</v>
      </c>
    </row>
    <row r="20" spans="1:6">
      <c t="s" r="A20" s="3">
        <v>531</v>
      </c>
    </row>
    <row r="21" spans="1:6">
      <c t="s" r="A21" s="4">
        <v>87</v>
      </c>
      <c t="n" r="B21" s="6">
        <v>3057</v>
      </c>
      <c t="n" r="C21" s="6">
        <v>4268</v>
      </c>
      <c t="n" r="D21" s="6">
        <v>5832</v>
      </c>
      <c t="n" r="E21" s="6">
        <v>8503</v>
      </c>
    </row>
    <row r="22" spans="1:6">
      <c t="s" r="A22" s="4">
        <v>125</v>
      </c>
      <c t="n" r="B22" s="6">
        <v>2279</v>
      </c>
      <c t="n" r="C22" s="6">
        <v>8694</v>
      </c>
      <c t="n" r="D22" s="6">
        <v>3169</v>
      </c>
      <c t="n" r="E22" s="6">
        <v>15618</v>
      </c>
    </row>
    <row r="23" spans="1:6">
      <c t="s" r="A23" s="3">
        <v>532</v>
      </c>
    </row>
    <row r="24" spans="1:6">
      <c t="s" r="A24" s="4">
        <v>533</v>
      </c>
      <c t="n" r="B24" s="6">
        <v>680894</v>
      </c>
      <c t="n" r="C24" s="6">
        <v>590487</v>
      </c>
      <c t="n" r="D24" s="6">
        <v>680894</v>
      </c>
      <c t="n" r="E24" s="6">
        <v>590487</v>
      </c>
      <c t="n" r="F24" s="7">
        <v>616680</v>
      </c>
    </row>
    <row r="25" spans="1:6">
      <c t="s" r="A25" s="4">
        <v>534</v>
      </c>
    </row>
    <row r="26" spans="1:6">
      <c t="s" r="A26" s="3">
        <v>525</v>
      </c>
    </row>
    <row r="27" spans="1:6">
      <c t="s" r="A27" s="4">
        <v>526</v>
      </c>
      <c t="n" r="B27" s="6">
        <v>361227</v>
      </c>
      <c t="n" r="C27" s="6">
        <v>324259</v>
      </c>
      <c t="n" r="D27" s="6">
        <v>651408</v>
      </c>
      <c t="n" r="E27" s="6">
        <v>583955</v>
      </c>
    </row>
    <row r="28" spans="1:6">
      <c t="s" r="A28" s="4">
        <v>527</v>
      </c>
      <c t="n" r="B28" s="6">
        <v>0</v>
      </c>
      <c t="n" r="C28" s="6">
        <v>0</v>
      </c>
      <c t="n" r="D28" s="6">
        <v>0</v>
      </c>
      <c t="n" r="E28" s="6">
        <v>0</v>
      </c>
    </row>
    <row r="29" spans="1:6">
      <c t="s" r="A29" s="4">
        <v>528</v>
      </c>
      <c t="n" r="B29" s="6">
        <v>1488</v>
      </c>
      <c t="n" r="C29" s="6">
        <v>1721</v>
      </c>
      <c t="n" r="D29" s="6">
        <v>2764</v>
      </c>
      <c t="n" r="E29" s="6">
        <v>3532</v>
      </c>
    </row>
    <row r="30" spans="1:6">
      <c t="s" r="A30" s="4">
        <v>81</v>
      </c>
      <c t="n" r="B30" s="6">
        <v>362715</v>
      </c>
      <c t="n" r="C30" s="6">
        <v>325980</v>
      </c>
      <c t="n" r="D30" s="6">
        <v>654172</v>
      </c>
      <c t="n" r="E30" s="6">
        <v>587487</v>
      </c>
    </row>
    <row r="31" spans="1:6">
      <c t="s" r="A31" s="4">
        <v>529</v>
      </c>
      <c t="n" r="B31" s="6">
        <v>288204</v>
      </c>
      <c t="n" r="C31" s="6">
        <v>261208</v>
      </c>
      <c t="n" r="D31" s="6">
        <v>518051</v>
      </c>
      <c t="n" r="E31" s="6">
        <v>468926</v>
      </c>
    </row>
    <row r="32" spans="1:6">
      <c t="s" r="A32" s="4">
        <v>530</v>
      </c>
      <c t="n" r="B32" s="6">
        <v>0</v>
      </c>
      <c t="n" r="C32" s="6">
        <v>0</v>
      </c>
      <c t="n" r="D32" s="6">
        <v>0</v>
      </c>
      <c t="n" r="E32" s="6">
        <v>0</v>
      </c>
    </row>
    <row r="33" spans="1:6">
      <c t="s" r="A33" s="4">
        <v>82</v>
      </c>
      <c t="n" r="B33" s="6">
        <v>288204</v>
      </c>
      <c t="n" r="C33" s="6">
        <v>261208</v>
      </c>
      <c t="n" r="D33" s="6">
        <v>518051</v>
      </c>
      <c t="n" r="E33" s="6">
        <v>468926</v>
      </c>
    </row>
    <row r="34" spans="1:6">
      <c t="s" r="A34" s="4">
        <v>84</v>
      </c>
      <c t="n" r="B34" s="6">
        <v>1425</v>
      </c>
      <c t="n" r="C34" s="6">
        <v>1305</v>
      </c>
      <c t="n" r="D34" s="6">
        <v>2922</v>
      </c>
      <c t="n" r="E34" s="6">
        <v>2567</v>
      </c>
    </row>
    <row r="35" spans="1:6">
      <c t="s" r="A35" s="4">
        <v>85</v>
      </c>
      <c t="n" r="B35" s="6">
        <v>40182</v>
      </c>
      <c t="n" r="C35" s="6">
        <v>33476</v>
      </c>
      <c t="n" r="D35" s="6">
        <v>77667</v>
      </c>
      <c t="n" r="E35" s="6">
        <v>66428</v>
      </c>
    </row>
    <row r="36" spans="1:6">
      <c t="s" r="A36" s="4">
        <v>86</v>
      </c>
      <c t="n" r="B36" s="6">
        <v>6695</v>
      </c>
      <c t="n" r="C36" s="6">
        <v>6126</v>
      </c>
      <c t="n" r="D36" s="6">
        <v>12926</v>
      </c>
      <c t="n" r="E36" s="6">
        <v>11451</v>
      </c>
    </row>
    <row r="37" spans="1:6">
      <c t="s" r="A37" s="4">
        <v>87</v>
      </c>
      <c t="n" r="B37" s="6">
        <v>1721</v>
      </c>
      <c t="n" r="C37" s="6">
        <v>1196</v>
      </c>
      <c t="n" r="D37" s="6">
        <v>3492</v>
      </c>
      <c t="n" r="E37" s="6">
        <v>2400</v>
      </c>
    </row>
    <row r="38" spans="1:6">
      <c t="s" r="A38" s="4">
        <v>88</v>
      </c>
      <c t="n" r="B38" s="6">
        <v>0</v>
      </c>
      <c t="n" r="C38" s="6">
        <v>22</v>
      </c>
      <c t="n" r="D38" s="6">
        <v>0</v>
      </c>
      <c t="n" r="E38" s="6">
        <v>41</v>
      </c>
    </row>
    <row r="39" spans="1:6">
      <c t="s" r="A39" s="4">
        <v>89</v>
      </c>
      <c t="n" r="B39" s="6">
        <v>50023</v>
      </c>
      <c t="n" r="C39" s="6">
        <v>42125</v>
      </c>
      <c t="n" r="D39" s="6">
        <v>97007</v>
      </c>
      <c t="n" r="E39" s="6">
        <v>82887</v>
      </c>
    </row>
    <row r="40" spans="1:6">
      <c t="s" r="A40" s="4">
        <v>90</v>
      </c>
      <c t="n" r="B40" s="6">
        <v>24488</v>
      </c>
      <c t="n" r="C40" s="6">
        <v>22647</v>
      </c>
      <c t="n" r="D40" s="6">
        <v>39114</v>
      </c>
      <c t="n" r="E40" s="6">
        <v>35674</v>
      </c>
    </row>
    <row r="41" spans="1:6">
      <c t="s" r="A41" s="3">
        <v>531</v>
      </c>
    </row>
    <row r="42" spans="1:6">
      <c t="s" r="A42" s="4">
        <v>87</v>
      </c>
      <c t="n" r="B42" s="6">
        <v>1765</v>
      </c>
      <c t="n" r="C42" s="6">
        <v>1229</v>
      </c>
      <c t="n" r="D42" s="6">
        <v>3553</v>
      </c>
      <c t="n" r="E42" s="6">
        <v>2466</v>
      </c>
    </row>
    <row r="43" spans="1:6">
      <c t="s" r="A43" s="4">
        <v>125</v>
      </c>
      <c t="n" r="B43" s="6">
        <v>912</v>
      </c>
      <c t="n" r="C43" s="6">
        <v>576</v>
      </c>
      <c t="n" r="D43" s="6">
        <v>1564</v>
      </c>
      <c t="n" r="E43" s="6">
        <v>1194</v>
      </c>
    </row>
    <row r="44" spans="1:6">
      <c t="s" r="A44" s="3">
        <v>532</v>
      </c>
    </row>
    <row r="45" spans="1:6">
      <c t="s" r="A45" s="4">
        <v>533</v>
      </c>
      <c t="n" r="B45" s="6">
        <v>484178</v>
      </c>
      <c t="n" r="C45" s="6">
        <v>379378</v>
      </c>
      <c t="n" r="D45" s="6">
        <v>484178</v>
      </c>
      <c t="n" r="E45" s="6">
        <v>379378</v>
      </c>
    </row>
    <row r="46" spans="1:6">
      <c t="s" r="A46" s="4">
        <v>535</v>
      </c>
    </row>
    <row r="47" spans="1:6">
      <c t="s" r="A47" s="3">
        <v>525</v>
      </c>
    </row>
    <row r="48" spans="1:6">
      <c t="s" r="A48" s="4">
        <v>526</v>
      </c>
      <c t="n" r="B48" s="6">
        <v>0</v>
      </c>
      <c t="n" r="C48" s="6">
        <v>0</v>
      </c>
      <c t="n" r="D48" s="6">
        <v>0</v>
      </c>
      <c t="n" r="E48" s="6">
        <v>0</v>
      </c>
    </row>
    <row r="49" spans="1:6">
      <c t="s" r="A49" s="4">
        <v>527</v>
      </c>
      <c t="n" r="B49" s="6">
        <v>8722</v>
      </c>
      <c t="n" r="C49" s="6">
        <v>10279</v>
      </c>
      <c t="n" r="D49" s="6">
        <v>15709</v>
      </c>
      <c t="n" r="E49" s="6">
        <v>18625</v>
      </c>
    </row>
    <row r="50" spans="1:6">
      <c t="s" r="A50" s="4">
        <v>528</v>
      </c>
      <c t="n" r="B50" s="6">
        <v>25</v>
      </c>
      <c t="n" r="C50" s="6">
        <v>27</v>
      </c>
      <c t="n" r="D50" s="6">
        <v>84</v>
      </c>
      <c t="n" r="E50" s="6">
        <v>40</v>
      </c>
    </row>
    <row r="51" spans="1:6">
      <c t="s" r="A51" s="4">
        <v>81</v>
      </c>
      <c t="n" r="B51" s="6">
        <v>8747</v>
      </c>
      <c t="n" r="C51" s="6">
        <v>10306</v>
      </c>
      <c t="n" r="D51" s="6">
        <v>15793</v>
      </c>
      <c t="n" r="E51" s="6">
        <v>18665</v>
      </c>
    </row>
    <row r="52" spans="1:6">
      <c t="s" r="A52" s="4">
        <v>529</v>
      </c>
      <c t="n" r="B52" s="6">
        <v>0</v>
      </c>
      <c t="n" r="C52" s="6">
        <v>0</v>
      </c>
      <c t="n" r="D52" s="6">
        <v>0</v>
      </c>
      <c t="n" r="E52" s="6">
        <v>0</v>
      </c>
    </row>
    <row r="53" spans="1:6">
      <c t="s" r="A53" s="4">
        <v>530</v>
      </c>
      <c t="n" r="B53" s="6">
        <v>1325</v>
      </c>
      <c t="n" r="C53" s="6">
        <v>3157</v>
      </c>
      <c t="n" r="D53" s="6">
        <v>2317</v>
      </c>
      <c t="n" r="E53" s="6">
        <v>6175</v>
      </c>
    </row>
    <row r="54" spans="1:6">
      <c t="s" r="A54" s="4">
        <v>82</v>
      </c>
      <c t="n" r="B54" s="6">
        <v>1325</v>
      </c>
      <c t="n" r="C54" s="6">
        <v>3157</v>
      </c>
      <c t="n" r="D54" s="6">
        <v>2317</v>
      </c>
      <c t="n" r="E54" s="6">
        <v>6175</v>
      </c>
    </row>
    <row r="55" spans="1:6">
      <c t="s" r="A55" s="4">
        <v>84</v>
      </c>
      <c t="n" r="B55" s="6">
        <v>310</v>
      </c>
      <c t="n" r="C55" s="6">
        <v>208</v>
      </c>
      <c t="n" r="D55" s="6">
        <v>599</v>
      </c>
      <c t="n" r="E55" s="6">
        <v>464</v>
      </c>
    </row>
    <row r="56" spans="1:6">
      <c t="s" r="A56" s="4">
        <v>85</v>
      </c>
      <c t="n" r="B56" s="6">
        <v>2114</v>
      </c>
      <c t="n" r="C56" s="6">
        <v>2264</v>
      </c>
      <c t="n" r="D56" s="6">
        <v>4427</v>
      </c>
      <c t="n" r="E56" s="6">
        <v>4526</v>
      </c>
    </row>
    <row r="57" spans="1:6">
      <c t="s" r="A57" s="4">
        <v>86</v>
      </c>
      <c t="n" r="B57" s="6">
        <v>881</v>
      </c>
      <c t="n" r="C57" s="6">
        <v>259</v>
      </c>
      <c t="n" r="D57" s="6">
        <v>1120</v>
      </c>
      <c t="n" r="E57" s="6">
        <v>505</v>
      </c>
    </row>
    <row r="58" spans="1:6">
      <c t="s" r="A58" s="4">
        <v>87</v>
      </c>
      <c t="n" r="B58" s="6">
        <v>2</v>
      </c>
      <c t="n" r="C58" s="6">
        <v>4</v>
      </c>
      <c t="n" r="D58" s="6">
        <v>6</v>
      </c>
      <c t="n" r="E58" s="6">
        <v>8</v>
      </c>
    </row>
    <row r="59" spans="1:6">
      <c t="s" r="A59" s="4">
        <v>88</v>
      </c>
      <c t="n" r="B59" s="6">
        <v>400</v>
      </c>
      <c t="n" r="C59" s="6">
        <v>400</v>
      </c>
      <c t="n" r="D59" s="6">
        <v>749</v>
      </c>
      <c t="n" r="E59" s="6">
        <v>934</v>
      </c>
    </row>
    <row r="60" spans="1:6">
      <c t="s" r="A60" s="4">
        <v>89</v>
      </c>
      <c t="n" r="B60" s="6">
        <v>3707</v>
      </c>
      <c t="n" r="C60" s="6">
        <v>3135</v>
      </c>
      <c t="n" r="D60" s="6">
        <v>6901</v>
      </c>
      <c t="n" r="E60" s="6">
        <v>6437</v>
      </c>
    </row>
    <row r="61" spans="1:6">
      <c t="s" r="A61" s="4">
        <v>90</v>
      </c>
      <c t="n" r="B61" s="6">
        <v>3715</v>
      </c>
      <c t="n" r="C61" s="6">
        <v>4014</v>
      </c>
      <c t="n" r="D61" s="6">
        <v>6575</v>
      </c>
      <c t="n" r="E61" s="6">
        <v>6053</v>
      </c>
    </row>
    <row r="62" spans="1:6">
      <c t="s" r="A62" s="3">
        <v>531</v>
      </c>
    </row>
    <row r="63" spans="1:6">
      <c t="s" r="A63" s="4">
        <v>87</v>
      </c>
      <c t="n" r="B63" s="6">
        <v>1292</v>
      </c>
      <c t="n" r="C63" s="6">
        <v>3039</v>
      </c>
      <c t="n" r="D63" s="6">
        <v>2279</v>
      </c>
      <c t="n" r="E63" s="6">
        <v>6037</v>
      </c>
    </row>
    <row r="64" spans="1:6">
      <c t="s" r="A64" s="4">
        <v>125</v>
      </c>
      <c t="n" r="B64" s="6">
        <v>1367</v>
      </c>
      <c t="n" r="C64" s="6">
        <v>8118</v>
      </c>
      <c t="n" r="D64" s="6">
        <v>1605</v>
      </c>
      <c t="n" r="E64" s="6">
        <v>14424</v>
      </c>
    </row>
    <row r="65" spans="1:6">
      <c t="s" r="A65" s="3">
        <v>532</v>
      </c>
    </row>
    <row r="66" spans="1:6">
      <c t="s" r="A66" s="4">
        <v>533</v>
      </c>
      <c t="n" r="B66" s="7">
        <v>196716</v>
      </c>
      <c t="n" r="C66" s="7">
        <v>211109</v>
      </c>
      <c t="n" r="D66" s="7">
        <v>196716</v>
      </c>
      <c t="n" r="E66" s="7">
        <v>211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78</v>
      </c>
      <c t="s" r="D1" s="2">
        <v>1</v>
      </c>
    </row>
    <row r="2" spans="1:5">
      <c t="s" r="B2" s="2">
        <v>2</v>
      </c>
      <c t="s" r="C2" s="2">
        <v>79</v>
      </c>
      <c t="s" r="D2" s="2">
        <v>2</v>
      </c>
      <c t="s" r="E2" s="2">
        <v>79</v>
      </c>
    </row>
    <row r="3" spans="1:5">
      <c t="s" r="A3" s="3">
        <v>100</v>
      </c>
    </row>
    <row r="4" spans="1:5">
      <c t="s" r="A4" s="4">
        <v>101</v>
      </c>
      <c t="n" r="B4" s="7">
        <v>16775</v>
      </c>
      <c t="n" r="C4" s="7">
        <v>15679</v>
      </c>
      <c t="n" r="D4" s="7">
        <v>27446</v>
      </c>
      <c t="n" r="E4" s="7">
        <v>24493</v>
      </c>
    </row>
    <row r="5" spans="1:5">
      <c t="s" r="A5" s="3">
        <v>102</v>
      </c>
    </row>
    <row r="6" spans="1:5">
      <c t="s" r="A6" s="4">
        <v>103</v>
      </c>
      <c t="n" r="B6" s="6">
        <v>122</v>
      </c>
      <c t="n" r="C6" s="6">
        <v>-177</v>
      </c>
      <c t="n" r="D6" s="6">
        <v>-95</v>
      </c>
      <c t="n" r="E6" s="6">
        <v>-134</v>
      </c>
    </row>
    <row r="7" spans="1:5">
      <c t="s" r="A7" s="4">
        <v>104</v>
      </c>
      <c t="n" r="B7" s="6">
        <v>122</v>
      </c>
      <c t="n" r="C7" s="6">
        <v>-177</v>
      </c>
      <c t="n" r="D7" s="6">
        <v>-95</v>
      </c>
      <c t="n" r="E7" s="6">
        <v>-134</v>
      </c>
    </row>
    <row r="8" spans="1:5">
      <c t="s" r="A8" s="4">
        <v>105</v>
      </c>
      <c t="n" r="B8" s="7">
        <v>16897</v>
      </c>
      <c t="n" r="C8" s="7">
        <v>15502</v>
      </c>
      <c t="n" r="D8" s="7">
        <v>27351</v>
      </c>
      <c t="n" r="E8" s="7">
        <v>243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6</v>
      </c>
      <c t="s" r="B1" s="2">
        <v>537</v>
      </c>
      <c t="s" r="C1" s="2">
        <v>2</v>
      </c>
      <c t="s" r="D1" s="2">
        <v>28</v>
      </c>
    </row>
    <row r="2" spans="1:4">
      <c t="s" r="A2" s="3">
        <v>538</v>
      </c>
    </row>
    <row r="3" spans="1:4">
      <c t="s" r="A3" s="4">
        <v>539</v>
      </c>
      <c t="n" r="C3" s="7">
        <v>41958</v>
      </c>
      <c t="n" r="D3" s="7">
        <v>42151</v>
      </c>
    </row>
    <row r="4" spans="1:4">
      <c t="s" r="A4" s="4">
        <v>540</v>
      </c>
    </row>
    <row r="5" spans="1:4">
      <c t="s" r="A5" s="3">
        <v>538</v>
      </c>
    </row>
    <row r="6" spans="1:4">
      <c t="s" r="A6" s="4">
        <v>541</v>
      </c>
      <c t="n" r="B6" s="7">
        <v>8457</v>
      </c>
    </row>
    <row r="7" spans="1:4">
      <c t="s" r="A7" s="4">
        <v>542</v>
      </c>
      <c t="n" r="B7" s="6">
        <v>81</v>
      </c>
    </row>
    <row r="8" spans="1:4">
      <c t="s" r="A8" s="4">
        <v>543</v>
      </c>
      <c t="n" r="B8" s="6">
        <v>8710</v>
      </c>
    </row>
    <row r="9" spans="1:4">
      <c t="s" r="A9" s="4">
        <v>544</v>
      </c>
      <c t="n" r="B9" s="6">
        <v>-8641</v>
      </c>
    </row>
    <row r="10" spans="1:4">
      <c t="s" r="A10" s="4">
        <v>545</v>
      </c>
      <c t="n" r="B10" s="6">
        <v>-89</v>
      </c>
    </row>
    <row r="11" spans="1:4">
      <c t="s" r="A11" s="4">
        <v>546</v>
      </c>
      <c t="n" r="B11" s="6">
        <v>8518</v>
      </c>
    </row>
    <row r="12" spans="1:4">
      <c t="s" r="A12" s="4">
        <v>539</v>
      </c>
      <c t="n" r="B12" s="6">
        <v>8131</v>
      </c>
    </row>
    <row r="13" spans="1:4">
      <c t="s" r="A13" s="4">
        <v>547</v>
      </c>
      <c t="n" r="B13" s="6">
        <v>16649</v>
      </c>
    </row>
    <row r="14" spans="1:4">
      <c t="s" r="A14" s="3">
        <v>548</v>
      </c>
    </row>
    <row r="15" spans="1:4">
      <c t="s" r="A15" s="4">
        <v>549</v>
      </c>
      <c t="n" r="B15" s="6">
        <v>5800</v>
      </c>
    </row>
    <row r="16" spans="1:4">
      <c t="s" r="A16" s="4">
        <v>550</v>
      </c>
    </row>
    <row r="17" spans="1:4">
      <c t="s" r="A17" s="3">
        <v>538</v>
      </c>
    </row>
    <row r="18" spans="1:4">
      <c t="s" r="A18" s="4">
        <v>543</v>
      </c>
      <c t="n" r="B18" s="7">
        <v>7680</v>
      </c>
    </row>
    <row r="19" spans="1:4">
      <c t="s" r="A19" s="3">
        <v>548</v>
      </c>
    </row>
    <row r="20" spans="1:4">
      <c t="s" r="A20" s="4">
        <v>551</v>
      </c>
      <c t="s" r="B20" s="4">
        <v>342</v>
      </c>
    </row>
    <row r="21" spans="1:4">
      <c t="s" r="A21" s="4">
        <v>552</v>
      </c>
    </row>
    <row r="22" spans="1:4">
      <c t="s" r="A22" s="3">
        <v>538</v>
      </c>
    </row>
    <row r="23" spans="1:4">
      <c t="s" r="A23" s="4">
        <v>543</v>
      </c>
      <c t="n" r="B23" s="7">
        <v>520</v>
      </c>
    </row>
    <row r="24" spans="1:4">
      <c t="s" r="A24" s="3">
        <v>548</v>
      </c>
    </row>
    <row r="25" spans="1:4">
      <c t="s" r="A25" s="4">
        <v>551</v>
      </c>
      <c t="s" r="B25" s="4">
        <v>347</v>
      </c>
    </row>
    <row r="26" spans="1:4">
      <c t="s" r="A26" s="4">
        <v>553</v>
      </c>
    </row>
    <row r="27" spans="1:4">
      <c t="s" r="A27" s="3">
        <v>538</v>
      </c>
    </row>
    <row r="28" spans="1:4">
      <c t="s" r="A28" s="4">
        <v>543</v>
      </c>
      <c t="n" r="B28" s="7">
        <v>510</v>
      </c>
    </row>
    <row r="29" spans="1:4">
      <c t="s" r="A29" s="3">
        <v>548</v>
      </c>
    </row>
    <row r="30" spans="1:4">
      <c t="s" r="A30" s="4">
        <v>551</v>
      </c>
      <c t="s" r="B30" s="4">
        <v>5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9</v>
      </c>
    </row>
    <row r="3" spans="1:3">
      <c t="s" r="A3" s="3">
        <v>107</v>
      </c>
    </row>
    <row r="4" spans="1:3">
      <c t="s" r="A4" s="4">
        <v>94</v>
      </c>
      <c t="n" r="B4" s="7">
        <v>27446</v>
      </c>
      <c t="n" r="C4" s="7">
        <v>24493</v>
      </c>
    </row>
    <row r="5" spans="1:3">
      <c t="s" r="A5" s="3">
        <v>108</v>
      </c>
    </row>
    <row r="6" spans="1:3">
      <c t="s" r="A6" s="4">
        <v>87</v>
      </c>
      <c t="n" r="B6" s="6">
        <v>5832</v>
      </c>
      <c t="n" r="C6" s="6">
        <v>8503</v>
      </c>
    </row>
    <row r="7" spans="1:3">
      <c t="s" r="A7" s="4">
        <v>109</v>
      </c>
      <c t="n" r="B7" s="6">
        <v>849</v>
      </c>
      <c t="n" r="C7" s="6">
        <v>-123</v>
      </c>
    </row>
    <row r="8" spans="1:3">
      <c t="s" r="A8" s="4">
        <v>110</v>
      </c>
      <c t="n" r="B8" s="6">
        <v>2903</v>
      </c>
      <c t="n" r="C8" s="6">
        <v>2711</v>
      </c>
    </row>
    <row r="9" spans="1:3">
      <c t="s" r="A9" s="4">
        <v>111</v>
      </c>
      <c t="n" r="B9" s="6">
        <v>-1521</v>
      </c>
      <c t="n" r="C9" s="6">
        <v>-2560</v>
      </c>
    </row>
    <row r="10" spans="1:3">
      <c t="s" r="A10" s="4">
        <v>112</v>
      </c>
      <c t="n" r="B10" s="6">
        <v>-1853</v>
      </c>
      <c t="n" r="C10" s="6">
        <v>-517</v>
      </c>
    </row>
    <row r="11" spans="1:3">
      <c t="s" r="A11" s="4">
        <v>113</v>
      </c>
      <c t="n" r="B11" s="6">
        <v>-3110</v>
      </c>
      <c t="n" r="C11" s="6">
        <v>-3991</v>
      </c>
    </row>
    <row r="12" spans="1:3">
      <c t="s" r="A12" s="4">
        <v>114</v>
      </c>
      <c t="n" r="B12" s="6">
        <v>427</v>
      </c>
      <c t="n" r="C12" s="6">
        <v>6</v>
      </c>
    </row>
    <row r="13" spans="1:3">
      <c t="s" r="A13" s="3">
        <v>115</v>
      </c>
    </row>
    <row r="14" spans="1:3">
      <c t="s" r="A14" s="4">
        <v>116</v>
      </c>
      <c t="n" r="B14" s="6">
        <v>-58276</v>
      </c>
      <c t="n" r="C14" s="6">
        <v>-40015</v>
      </c>
    </row>
    <row r="15" spans="1:3">
      <c t="s" r="A15" s="4">
        <v>117</v>
      </c>
      <c t="n" r="B15" s="6">
        <v>-3517</v>
      </c>
      <c t="n" r="C15" s="6">
        <v>-2270</v>
      </c>
    </row>
    <row r="16" spans="1:3">
      <c t="s" r="A16" s="4">
        <v>118</v>
      </c>
      <c t="n" r="B16" s="6">
        <v>-47323</v>
      </c>
      <c t="n" r="C16" s="6">
        <v>538</v>
      </c>
    </row>
    <row r="17" spans="1:3">
      <c t="s" r="A17" s="4">
        <v>119</v>
      </c>
      <c t="n" r="B17" s="6">
        <v>4255</v>
      </c>
      <c t="n" r="C17" s="6">
        <v>-1171</v>
      </c>
    </row>
    <row r="18" spans="1:3">
      <c t="s" r="A18" s="4">
        <v>120</v>
      </c>
      <c t="n" r="B18" s="6">
        <v>2867</v>
      </c>
      <c t="n" r="C18" s="6">
        <v>11035</v>
      </c>
    </row>
    <row r="19" spans="1:3">
      <c t="s" r="A19" s="4">
        <v>43</v>
      </c>
      <c t="n" r="B19" s="6">
        <v>14804</v>
      </c>
      <c t="n" r="C19" s="6">
        <v>-7184</v>
      </c>
    </row>
    <row r="20" spans="1:3">
      <c t="s" r="A20" s="4">
        <v>121</v>
      </c>
      <c t="n" r="B20" s="6">
        <v>12411</v>
      </c>
      <c t="n" r="C20" s="6">
        <v>-10964</v>
      </c>
    </row>
    <row r="21" spans="1:3">
      <c t="s" r="A21" s="4">
        <v>122</v>
      </c>
      <c t="n" r="B21" s="6">
        <v>-43806</v>
      </c>
      <c t="n" r="C21" s="6">
        <v>-21509</v>
      </c>
    </row>
    <row r="22" spans="1:3">
      <c t="s" r="A22" s="3">
        <v>123</v>
      </c>
    </row>
    <row r="23" spans="1:3">
      <c t="s" r="A23" s="4">
        <v>124</v>
      </c>
      <c t="n" r="B23" s="6">
        <v>3588</v>
      </c>
      <c t="n" r="C23" s="6">
        <v>3199</v>
      </c>
    </row>
    <row r="24" spans="1:3">
      <c t="s" r="A24" s="4">
        <v>125</v>
      </c>
      <c t="n" r="B24" s="6">
        <v>-3169</v>
      </c>
      <c t="n" r="C24" s="6">
        <v>-15618</v>
      </c>
    </row>
    <row r="25" spans="1:3">
      <c t="s" r="A25" s="4">
        <v>126</v>
      </c>
      <c t="n" r="B25" s="6">
        <v>-4506</v>
      </c>
      <c t="n" r="C25" s="6">
        <v>-9363</v>
      </c>
    </row>
    <row r="26" spans="1:3">
      <c t="s" r="A26" s="4">
        <v>127</v>
      </c>
      <c t="n" r="B26" s="6">
        <v>-63961</v>
      </c>
      <c t="n" r="C26" s="6">
        <v>-67623</v>
      </c>
    </row>
    <row r="27" spans="1:3">
      <c t="s" r="A27" s="4">
        <v>128</v>
      </c>
      <c t="n" r="B27" s="6">
        <v>24726</v>
      </c>
      <c t="n" r="C27" s="6">
        <v>35460</v>
      </c>
    </row>
    <row r="28" spans="1:3">
      <c t="s" r="A28" s="4">
        <v>129</v>
      </c>
      <c t="n" r="B28" s="6">
        <v>24674</v>
      </c>
      <c t="n" r="C28" s="6">
        <v>26021</v>
      </c>
    </row>
    <row r="29" spans="1:3">
      <c t="s" r="A29" s="4">
        <v>130</v>
      </c>
      <c t="n" r="B29" s="6">
        <v>-18648</v>
      </c>
      <c t="n" r="C29" s="6">
        <v>-27924</v>
      </c>
    </row>
    <row r="30" spans="1:3">
      <c t="s" r="A30" s="3">
        <v>131</v>
      </c>
    </row>
    <row r="31" spans="1:3">
      <c t="s" r="A31" s="4">
        <v>132</v>
      </c>
      <c t="n" r="B31" s="6">
        <v>22940</v>
      </c>
      <c t="n" r="C31" s="6">
        <v>11239</v>
      </c>
    </row>
    <row r="32" spans="1:3">
      <c t="s" r="A32" s="4">
        <v>133</v>
      </c>
      <c t="n" r="B32" s="6">
        <v>-5320</v>
      </c>
      <c t="n" r="C32" s="6">
        <v>-186</v>
      </c>
    </row>
    <row r="33" spans="1:3">
      <c t="s" r="A33" s="4">
        <v>134</v>
      </c>
      <c t="n" r="B33" s="6">
        <v>-30492</v>
      </c>
      <c t="n" r="C33" s="6">
        <v>-2475</v>
      </c>
    </row>
    <row r="34" spans="1:3">
      <c t="s" r="A34" s="4">
        <v>135</v>
      </c>
      <c t="n" r="B34" s="6">
        <v>0</v>
      </c>
      <c t="n" r="C34" s="6">
        <v>-80</v>
      </c>
    </row>
    <row r="35" spans="1:3">
      <c t="s" r="A35" s="4">
        <v>136</v>
      </c>
      <c t="n" r="B35" s="6">
        <v>28202</v>
      </c>
      <c t="n" r="C35" s="6">
        <v>27635</v>
      </c>
    </row>
    <row r="36" spans="1:3">
      <c t="s" r="A36" s="4">
        <v>137</v>
      </c>
      <c t="n" r="B36" s="6">
        <v>15330</v>
      </c>
      <c t="n" r="C36" s="6">
        <v>36133</v>
      </c>
    </row>
    <row r="37" spans="1:3">
      <c t="s" r="A37" s="4">
        <v>138</v>
      </c>
      <c t="n" r="B37" s="6">
        <v>393</v>
      </c>
      <c t="n" r="C37" s="6">
        <v>-33</v>
      </c>
    </row>
    <row r="38" spans="1:3">
      <c t="s" r="A38" s="4">
        <v>139</v>
      </c>
      <c t="n" r="B38" s="6">
        <v>-46731</v>
      </c>
      <c t="n" r="C38" s="6">
        <v>-13333</v>
      </c>
    </row>
    <row r="39" spans="1:3">
      <c t="s" r="A39" s="4">
        <v>140</v>
      </c>
      <c t="n" r="B39" s="6">
        <v>94766</v>
      </c>
      <c t="n" r="C39" s="6">
        <v>76175</v>
      </c>
    </row>
    <row r="40" spans="1:3">
      <c t="s" r="A40" s="4">
        <v>141</v>
      </c>
      <c t="n" r="B40" s="6">
        <v>48035</v>
      </c>
      <c t="n" r="C40" s="6">
        <v>62842</v>
      </c>
    </row>
    <row r="41" spans="1:3">
      <c t="s" r="A41" s="3">
        <v>142</v>
      </c>
    </row>
    <row r="42" spans="1:3">
      <c t="s" r="A42" s="4">
        <v>143</v>
      </c>
      <c t="n" r="B42" s="6">
        <v>31</v>
      </c>
      <c t="n" r="C42" s="6">
        <v>50</v>
      </c>
    </row>
    <row r="43" spans="1:3">
      <c t="s" r="A43" s="4">
        <v>144</v>
      </c>
      <c t="n" r="B43" s="6">
        <v>10282</v>
      </c>
      <c t="n" r="C43" s="6">
        <v>13901</v>
      </c>
    </row>
    <row r="44" spans="1:3">
      <c t="s" r="A44" s="3">
        <v>145</v>
      </c>
    </row>
    <row r="45" spans="1:3">
      <c t="s" r="A45" s="4">
        <v>146</v>
      </c>
      <c t="n" r="B45" s="6">
        <v>567</v>
      </c>
      <c t="n" r="C45" s="6">
        <v>6726</v>
      </c>
    </row>
    <row r="46" spans="1:3">
      <c t="s" r="A46" s="4">
        <v>147</v>
      </c>
      <c t="n" r="B46" s="6">
        <v>-2332</v>
      </c>
      <c t="n" r="C46" s="6">
        <v>-8181</v>
      </c>
    </row>
    <row r="47" spans="1:3">
      <c t="s" r="A47" s="4">
        <v>148</v>
      </c>
      <c t="n" r="B47" s="6">
        <v>-6944</v>
      </c>
      <c t="n" r="C47" s="6">
        <v>-5615</v>
      </c>
    </row>
    <row r="48" spans="1:3">
      <c t="s" r="A48" s="4">
        <v>127</v>
      </c>
      <c t="n" r="B48" s="6">
        <v>-86128</v>
      </c>
      <c t="n" r="C48" s="6">
        <v>-76876</v>
      </c>
    </row>
    <row r="49" spans="1:3">
      <c t="s" r="A49" s="4">
        <v>149</v>
      </c>
      <c t="n" r="B49" s="6">
        <v>12439</v>
      </c>
      <c t="n" r="C49" s="6">
        <v>8671</v>
      </c>
    </row>
    <row r="50" spans="1:3">
      <c t="s" r="A50" s="4">
        <v>129</v>
      </c>
      <c t="n" r="B50" s="6">
        <v>75739</v>
      </c>
      <c t="n" r="C50" s="6">
        <v>58520</v>
      </c>
    </row>
    <row r="51" spans="1:3">
      <c t="s" r="A51" s="3">
        <v>150</v>
      </c>
    </row>
    <row r="52" spans="1:3">
      <c t="s" r="A52" s="4">
        <v>151</v>
      </c>
      <c t="n" r="B52" s="6">
        <v>23010</v>
      </c>
      <c t="n" r="C52" s="6">
        <v>31715</v>
      </c>
    </row>
    <row r="53" spans="1:3">
      <c t="s" r="A53" s="4">
        <v>133</v>
      </c>
      <c t="n" r="B53" s="6">
        <v>-15305</v>
      </c>
      <c t="n" r="C53" s="6">
        <v>-16462</v>
      </c>
    </row>
    <row r="54" spans="1:3">
      <c t="s" r="A54" s="4">
        <v>152</v>
      </c>
      <c t="n" r="B54" s="7">
        <v>7940</v>
      </c>
      <c t="n" r="C54" s="7">
        <v>7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t="s" r="A1" s="1">
        <v>153</v>
      </c>
      <c t="s" r="B1" s="2">
        <v>154</v>
      </c>
      <c t="s" r="C1" s="2">
        <v>155</v>
      </c>
      <c t="s" r="D1" s="2">
        <v>156</v>
      </c>
      <c t="s" r="E1" s="2">
        <v>157</v>
      </c>
      <c t="s" r="F1" s="2">
        <v>158</v>
      </c>
      <c t="s" r="G1" s="2">
        <v>159</v>
      </c>
    </row>
    <row r="2" spans="1:7">
      <c t="s" r="A2" s="4">
        <v>160</v>
      </c>
      <c t="n" r="B2" s="7">
        <v>132</v>
      </c>
      <c t="n" r="C2" s="7">
        <v>117511</v>
      </c>
      <c t="n" r="D2" s="7">
        <v>-129518</v>
      </c>
      <c t="n" r="E2" s="7">
        <v>331224</v>
      </c>
      <c t="n" r="F2" s="7">
        <v>-471</v>
      </c>
      <c t="n" r="G2" s="7">
        <v>318878</v>
      </c>
    </row>
    <row r="3" spans="1:7">
      <c t="s" r="A3" s="4">
        <v>161</v>
      </c>
      <c t="n" r="B3" s="6">
        <v>7365</v>
      </c>
      <c t="n" r="G3" s="6">
        <v>7365</v>
      </c>
    </row>
    <row r="4" spans="1:7">
      <c t="s" r="A4" s="4">
        <v>162</v>
      </c>
      <c t="n" r="B4" s="7">
        <v>1</v>
      </c>
      <c t="n" r="C4" s="6">
        <v>0</v>
      </c>
      <c t="n" r="D4" s="6">
        <v>0</v>
      </c>
      <c t="n" r="E4" s="6">
        <v>0</v>
      </c>
      <c t="n" r="F4" s="6">
        <v>0</v>
      </c>
      <c t="n" r="G4" s="7">
        <v>1</v>
      </c>
    </row>
    <row r="5" spans="1:7">
      <c t="s" r="A5" s="4">
        <v>163</v>
      </c>
      <c t="n" r="B5" s="6">
        <v>73</v>
      </c>
    </row>
    <row r="6" spans="1:7">
      <c t="s" r="A6" s="4">
        <v>164</v>
      </c>
      <c t="n" r="B6" s="7">
        <v>0</v>
      </c>
      <c t="n" r="C6" s="6">
        <v>2903</v>
      </c>
      <c t="n" r="D6" s="6">
        <v>0</v>
      </c>
      <c t="n" r="E6" s="6">
        <v>0</v>
      </c>
      <c t="n" r="F6" s="6">
        <v>0</v>
      </c>
      <c t="n" r="G6" s="6">
        <v>2903</v>
      </c>
    </row>
    <row r="7" spans="1:7">
      <c t="s" r="A7" s="4">
        <v>165</v>
      </c>
      <c t="n" r="B7" s="6">
        <v>0</v>
      </c>
    </row>
    <row r="8" spans="1:7">
      <c t="s" r="A8" s="4">
        <v>134</v>
      </c>
      <c t="n" r="B8" s="7">
        <v>0</v>
      </c>
      <c t="n" r="C8" s="6">
        <v>0</v>
      </c>
      <c t="n" r="D8" s="6">
        <v>-29430</v>
      </c>
      <c t="n" r="E8" s="6">
        <v>0</v>
      </c>
      <c t="n" r="F8" s="6">
        <v>0</v>
      </c>
      <c t="n" r="G8" s="6">
        <v>-29430</v>
      </c>
    </row>
    <row r="9" spans="1:7">
      <c t="s" r="A9" s="4">
        <v>166</v>
      </c>
      <c t="n" r="B9" s="6">
        <v>-358</v>
      </c>
    </row>
    <row r="10" spans="1:7">
      <c t="s" r="A10" s="4">
        <v>94</v>
      </c>
      <c t="n" r="B10" s="7">
        <v>0</v>
      </c>
      <c t="n" r="C10" s="6">
        <v>0</v>
      </c>
      <c t="n" r="D10" s="6">
        <v>0</v>
      </c>
      <c t="n" r="E10" s="6">
        <v>27446</v>
      </c>
      <c t="n" r="F10" s="6">
        <v>0</v>
      </c>
      <c t="n" r="G10" s="6">
        <v>27446</v>
      </c>
    </row>
    <row r="11" spans="1:7">
      <c t="s" r="A11" s="4">
        <v>167</v>
      </c>
      <c t="n" r="B11" s="6">
        <v>0</v>
      </c>
      <c t="n" r="C11" s="6">
        <v>0</v>
      </c>
      <c t="n" r="D11" s="6">
        <v>0</v>
      </c>
      <c t="n" r="E11" s="6">
        <v>0</v>
      </c>
      <c t="n" r="F11" s="6">
        <v>-95</v>
      </c>
      <c t="n" r="G11" s="6">
        <v>-95</v>
      </c>
    </row>
    <row r="12" spans="1:7">
      <c t="s" r="A12" s="4">
        <v>168</v>
      </c>
      <c t="n" r="B12" s="7">
        <v>133</v>
      </c>
      <c t="n" r="C12" s="7">
        <v>120414</v>
      </c>
      <c t="n" r="D12" s="7">
        <v>-158948</v>
      </c>
      <c t="n" r="E12" s="7">
        <v>358670</v>
      </c>
      <c t="n" r="F12" s="7">
        <v>-566</v>
      </c>
      <c t="n" r="G12" s="7">
        <v>319703</v>
      </c>
    </row>
    <row r="13" spans="1:7">
      <c t="s" r="A13" s="4">
        <v>169</v>
      </c>
      <c t="n" r="B13" s="6">
        <v>7080</v>
      </c>
      <c t="n" r="G13" s="6">
        <v>70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ORGANIZATION AND SUMMARY OF SIG</vt:lpstr>
      <vt:lpstr>RECENT ACCOUNTING PRONOUNCEMENT</vt:lpstr>
      <vt:lpstr>FINANCING RECEIVABLES AND OPERA</vt:lpstr>
      <vt:lpstr>GOODWILL AND OTHER INTANGIBLE A</vt:lpstr>
      <vt:lpstr>RESERVES FOR CREDIT LOSSES</vt:lpstr>
      <vt:lpstr>PROPERTY, EQUIPMENT, OTHER ASSE</vt:lpstr>
      <vt:lpstr>NOTES PAYABLE AND CREDIT FACILI</vt:lpstr>
      <vt:lpstr>COMMITMENTS AND CONTINGENCIES</vt:lpstr>
      <vt:lpstr>EARNINGS PER SHARE</vt:lpstr>
      <vt:lpstr>STOCKHOLDERS' EQUITY</vt:lpstr>
      <vt:lpstr>SHARE-BASED COMPENSATION</vt:lpstr>
      <vt:lpstr>INCOME TAXES</vt:lpstr>
      <vt:lpstr>FAIR VALUE OF FINANCIAL INSTRUM</vt:lpstr>
      <vt:lpstr>SEGMENT REPORTING</vt:lpstr>
      <vt:lpstr>BUSINESS COMBINATIONS</vt:lpstr>
      <vt:lpstr>ORGANIZATION AND SUMMARY OF S23</vt:lpstr>
      <vt:lpstr>RECENT ACCOUNTING PRONOUNCEME24</vt:lpstr>
      <vt:lpstr>FINANCING RECEIVABLES AND OPE25</vt:lpstr>
      <vt:lpstr>GOODWILL AND OTHER INTANGIBLE26</vt:lpstr>
      <vt:lpstr>RESERVES FOR CREDIT LOSSES (Tab</vt:lpstr>
      <vt:lpstr>PROPERTY, EQUIPMENT, OTHER AS28</vt:lpstr>
      <vt:lpstr>NOTES PAYABLE AND CREDIT FACI29</vt:lpstr>
      <vt:lpstr>EARNINGS PER SHARE (Tables)</vt:lpstr>
      <vt:lpstr>SHARE-BASED COMPENSATION (Table</vt:lpstr>
      <vt:lpstr>FAIR VALUE OF FINANCIAL INSTR32</vt:lpstr>
      <vt:lpstr>SEGMENT REPORTING (Tables)</vt:lpstr>
      <vt:lpstr>BUSINESS COMBINATIONS (Tables)</vt:lpstr>
      <vt:lpstr>ORGANIZATION AND SUMMARY OF S35</vt:lpstr>
      <vt:lpstr>RECENT ACCOUNTING PRONOUNCEME36</vt:lpstr>
      <vt:lpstr>FINANCING RECEIVABLES AND OPE37</vt:lpstr>
      <vt:lpstr>GOODWILL AND OTHER INTANGIBLE38</vt:lpstr>
      <vt:lpstr>RESERVES FOR CREDIT LOSSES (Det</vt:lpstr>
      <vt:lpstr>RESERVES FOR CREDIT LOSSES, CQR</vt:lpstr>
      <vt:lpstr>PROPERTY, EQUIPMENT, OTHER AS41</vt:lpstr>
      <vt:lpstr>NOTES PAYABLE AND CREDIT FACI42</vt:lpstr>
      <vt:lpstr>COMMITMENTS AND CONTINGENCIES (</vt:lpstr>
      <vt:lpstr>EARNINGS PER SHARE (Details)</vt:lpstr>
      <vt:lpstr>STOCKHOLDERS' EQUITY (Details)</vt:lpstr>
      <vt:lpstr>SHARE-BASED COMPENSATION (Detai</vt:lpstr>
      <vt:lpstr>INCOME TAXES (Details)</vt:lpstr>
      <vt:lpstr>FAIR VALUE OF FINANCIAL INSTR48</vt:lpstr>
      <vt:lpstr>SEGMENT REPORTING (Details)</vt:lpstr>
      <vt:lpstr>BUSINESS COMBIN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8:04:54Z</dcterms:created>
  <dcterms:modified xmlns:dcterms="http://purl.org/dc/terms/" xmlns:xsi="http://www.w3.org/2001/XMLSchema-instance" xsi:type="dcterms:W3CDTF">2016-11-03T18:04:54Z</dcterms:modified>
  <dc:title xmlns:dc="http://purl.org/dc/elements/1.1/">Untitled</dc:title>
  <dc:description xmlns:dc="http://purl.org/dc/elements/1.1/"/>
  <dc:subject xmlns:dc="http://purl.org/dc/elements/1.1/"/>
  <cp:keywords/>
  <cp:category/>
</cp:coreProperties>
</file>